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 of Changes in Stockho" sheetId="5" state="visible" r:id="rId5"/>
    <sheet xmlns:r="http://schemas.openxmlformats.org/officeDocument/2006/relationships" name="Statements of Cash Flows" sheetId="6" state="visible" r:id="rId6"/>
    <sheet xmlns:r="http://schemas.openxmlformats.org/officeDocument/2006/relationships" name="Organization and Significant Ac" sheetId="7" state="visible" r:id="rId7"/>
    <sheet xmlns:r="http://schemas.openxmlformats.org/officeDocument/2006/relationships" name="The Offering" sheetId="8" state="visible" r:id="rId8"/>
    <sheet xmlns:r="http://schemas.openxmlformats.org/officeDocument/2006/relationships" name="Related Party Transactions" sheetId="9" state="visible" r:id="rId9"/>
    <sheet xmlns:r="http://schemas.openxmlformats.org/officeDocument/2006/relationships" name="Income Taxes" sheetId="10" state="visible" r:id="rId10"/>
    <sheet xmlns:r="http://schemas.openxmlformats.org/officeDocument/2006/relationships" name="Accounts Payable and Accrued Ex" sheetId="11" state="visible" r:id="rId11"/>
    <sheet xmlns:r="http://schemas.openxmlformats.org/officeDocument/2006/relationships" name="Notes and Advances Payable" sheetId="12" state="visible" r:id="rId12"/>
    <sheet xmlns:r="http://schemas.openxmlformats.org/officeDocument/2006/relationships" name="Commitments and Contingencies" sheetId="13" state="visible" r:id="rId13"/>
    <sheet xmlns:r="http://schemas.openxmlformats.org/officeDocument/2006/relationships" name="Stockholders' Equity" sheetId="14" state="visible" r:id="rId14"/>
    <sheet xmlns:r="http://schemas.openxmlformats.org/officeDocument/2006/relationships" name="Subsequent Events" sheetId="15" state="visible" r:id="rId15"/>
    <sheet xmlns:r="http://schemas.openxmlformats.org/officeDocument/2006/relationships" name="Organization and Significant 16" sheetId="16" state="visible" r:id="rId16"/>
    <sheet xmlns:r="http://schemas.openxmlformats.org/officeDocument/2006/relationships" name="Income Taxes (Tables)" sheetId="17" state="visible" r:id="rId17"/>
    <sheet xmlns:r="http://schemas.openxmlformats.org/officeDocument/2006/relationships" name="Accounts Payable and Accrued 18" sheetId="18" state="visible" r:id="rId18"/>
    <sheet xmlns:r="http://schemas.openxmlformats.org/officeDocument/2006/relationships" name="Notes and Advances Payable (Tab" sheetId="19" state="visible" r:id="rId19"/>
    <sheet xmlns:r="http://schemas.openxmlformats.org/officeDocument/2006/relationships" name="Organization and Significant 20" sheetId="20" state="visible" r:id="rId20"/>
    <sheet xmlns:r="http://schemas.openxmlformats.org/officeDocument/2006/relationships" name="The Offering (Details Narrative" sheetId="21" state="visible" r:id="rId21"/>
    <sheet xmlns:r="http://schemas.openxmlformats.org/officeDocument/2006/relationships" name="Related Party Transactions (Det" sheetId="22" state="visible" r:id="rId22"/>
    <sheet xmlns:r="http://schemas.openxmlformats.org/officeDocument/2006/relationships" name="Income Taxes (Details Narrative" sheetId="23" state="visible" r:id="rId23"/>
    <sheet xmlns:r="http://schemas.openxmlformats.org/officeDocument/2006/relationships" name="Income Taxes - Schedule of Defe" sheetId="24" state="visible" r:id="rId24"/>
    <sheet xmlns:r="http://schemas.openxmlformats.org/officeDocument/2006/relationships" name="Income Taxes - Schedule of Effe" sheetId="25" state="visible" r:id="rId25"/>
    <sheet xmlns:r="http://schemas.openxmlformats.org/officeDocument/2006/relationships" name="Accounts Payable and Accrued 26" sheetId="26" state="visible" r:id="rId26"/>
    <sheet xmlns:r="http://schemas.openxmlformats.org/officeDocument/2006/relationships" name="Notes and Advances Payable (Det" sheetId="27" state="visible" r:id="rId27"/>
    <sheet xmlns:r="http://schemas.openxmlformats.org/officeDocument/2006/relationships" name="Notes and Advances Payable (D28" sheetId="28" state="visible" r:id="rId28"/>
    <sheet xmlns:r="http://schemas.openxmlformats.org/officeDocument/2006/relationships" name="Commitments and Contingencies (" sheetId="29" state="visible" r:id="rId29"/>
    <sheet xmlns:r="http://schemas.openxmlformats.org/officeDocument/2006/relationships" name="Stockholders' Equity (Details N" sheetId="30" state="visible" r:id="rId30"/>
    <sheet xmlns:r="http://schemas.openxmlformats.org/officeDocument/2006/relationships" name="Subsequent Events (Details Narr" sheetId="31" state="visible" r:id="rId31"/>
  </sheets>
  <definedNames/>
  <calcPr calcId="124519" fullCalcOnLoad="1"/>
</workbook>
</file>

<file path=xl/sharedStrings.xml><?xml version="1.0" encoding="utf-8"?>
<sst xmlns="http://schemas.openxmlformats.org/spreadsheetml/2006/main" uniqueCount="375">
  <si>
    <t>Document and Entity Information - USD ($)</t>
  </si>
  <si>
    <t>12 Months Ended</t>
  </si>
  <si>
    <t>Dec. 31, 2017</t>
  </si>
  <si>
    <t>Mar. 29, 2018</t>
  </si>
  <si>
    <t>Jun. 30, 2017</t>
  </si>
  <si>
    <t>Document And Entity Information</t>
  </si>
  <si>
    <t>Entity Registrant Name</t>
  </si>
  <si>
    <t>Jensyn Acquisition Corp.</t>
  </si>
  <si>
    <t>Entity Central Index Key</t>
  </si>
  <si>
    <t>Document Type</t>
  </si>
  <si>
    <t>10-K</t>
  </si>
  <si>
    <t>Document Period End Date</t>
  </si>
  <si>
    <t>Dec. 31,
		2017</t>
  </si>
  <si>
    <t>Amendment Flag</t>
  </si>
  <si>
    <t>false</t>
  </si>
  <si>
    <t>Current Fiscal Year End Date</t>
  </si>
  <si>
    <t>--12-31</t>
  </si>
  <si>
    <t>Entity a Well-known Seasoned Issuer</t>
  </si>
  <si>
    <t>No</t>
  </si>
  <si>
    <t>Entity a Voluntary Filer</t>
  </si>
  <si>
    <t>Entity's Current Reporting Status</t>
  </si>
  <si>
    <t>Yes</t>
  </si>
  <si>
    <t>Entity Filer Category</t>
  </si>
  <si>
    <t>Smaller Reporting Company</t>
  </si>
  <si>
    <t>Entity Public Float</t>
  </si>
  <si>
    <t>Entity Common Stock, Shares Outstanding</t>
  </si>
  <si>
    <t>Trading Symbol</t>
  </si>
  <si>
    <t>JSYN</t>
  </si>
  <si>
    <t>Document Fiscal Period Focus</t>
  </si>
  <si>
    <t>FY</t>
  </si>
  <si>
    <t>Document Fiscal Year Focus</t>
  </si>
  <si>
    <t>Balance Sheets - USD ($)</t>
  </si>
  <si>
    <t>Dec. 31, 2016</t>
  </si>
  <si>
    <t>Current Assets</t>
  </si>
  <si>
    <t>Cash</t>
  </si>
  <si>
    <t>Prepaid insurance and other</t>
  </si>
  <si>
    <t>Total Current Assets</t>
  </si>
  <si>
    <t>Cash and investments held in trust account</t>
  </si>
  <si>
    <t>Total Assets</t>
  </si>
  <si>
    <t>LIABILITIES AND STOCKHOLDERS' EQUITY</t>
  </si>
  <si>
    <t>Current liabilities - Accounts payable and accrued expenses</t>
  </si>
  <si>
    <t>Notes and advances payable - related parties (net of deferred financing costs)</t>
  </si>
  <si>
    <t xml:space="preserve"> </t>
  </si>
  <si>
    <t>Total Current Liabilities</t>
  </si>
  <si>
    <t>Deferred underwriting compensation</t>
  </si>
  <si>
    <t>Notes and advances payable - related parties</t>
  </si>
  <si>
    <t>Total Liabilities</t>
  </si>
  <si>
    <t>Common stock subject to possible redemption: 3,149,524 shares (at redemption value of $10.52 per share) and 3,252,836 shares (at redemption value of $10.35 per share) at December 31, 2017 and December 31, 2016, respectively.</t>
  </si>
  <si>
    <t>Commitments and contingencies</t>
  </si>
  <si>
    <t>Stockholders' Equity:</t>
  </si>
  <si>
    <t>Preferred stock, $0.0001 par value; 1,000,000 shares authorized, none issued or outstanding</t>
  </si>
  <si>
    <t>Common stock, $0.0001 par value; 15,000,000 shares authorized, 2,019,976 and 1,916,664 shares issued and outstanding at December 31, 2017 and December 31, 2016, respectively (excluding 3,149,524 and 3,252,836 shares subject to possible redemption at December 31, 2017 and December 31, 2016, respectively)</t>
  </si>
  <si>
    <t>Additional paid-in capital</t>
  </si>
  <si>
    <t>Accumulated deficit</t>
  </si>
  <si>
    <t>Total Stockholders' Equity</t>
  </si>
  <si>
    <t>Total Liabilities and Stockholders' Equity</t>
  </si>
  <si>
    <t>Balance Sheets (Parenthetical) - $ / shares</t>
  </si>
  <si>
    <t>Statement of Financial Position [Abstract]</t>
  </si>
  <si>
    <t>Common stock, redemption shares</t>
  </si>
  <si>
    <t>Common stock, redemption per shar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Number of shares subject to possible redemption</t>
  </si>
  <si>
    <t>Statements of Operations - USD ($)</t>
  </si>
  <si>
    <t>General and Administrative Costs</t>
  </si>
  <si>
    <t>Professional fees</t>
  </si>
  <si>
    <t>Insurance</t>
  </si>
  <si>
    <t>Office expense-related party</t>
  </si>
  <si>
    <t>Other</t>
  </si>
  <si>
    <t>Total general and administrative costs</t>
  </si>
  <si>
    <t>Operating Loss</t>
  </si>
  <si>
    <t>Other income and (expense):</t>
  </si>
  <si>
    <t>Interest income</t>
  </si>
  <si>
    <t>Interest expense</t>
  </si>
  <si>
    <t>Net Loss</t>
  </si>
  <si>
    <t>Weighted average common shares outstanding - basic and diluted</t>
  </si>
  <si>
    <t>Net loss per common share - basic and diluted</t>
  </si>
  <si>
    <t>Statement of Changes in Stockholders' Equity (Deficiency) - USD ($)</t>
  </si>
  <si>
    <t>Common Stock [Member]</t>
  </si>
  <si>
    <t>Additional Paid-in Capital [Member]</t>
  </si>
  <si>
    <t>Accumulated Deficit [Member]</t>
  </si>
  <si>
    <t>Total</t>
  </si>
  <si>
    <t>Balance at Dec. 31, 2015</t>
  </si>
  <si>
    <t>Balance, Shares at Dec. 31, 2015</t>
  </si>
  <si>
    <t>Sale of Units in IPO</t>
  </si>
  <si>
    <t>Sale of Units in IPO, Shares</t>
  </si>
  <si>
    <t>Sale of Units in Private Placement</t>
  </si>
  <si>
    <t>Sale of Units in Private Placement, Shares</t>
  </si>
  <si>
    <t>Issuance of underwriter purchase option</t>
  </si>
  <si>
    <t>Forfeiture of Common Stock</t>
  </si>
  <si>
    <t>Forfeiture of Common Stock, Shares</t>
  </si>
  <si>
    <t>Common shares subject to redemption</t>
  </si>
  <si>
    <t>Common shares subject to redemption, Shares</t>
  </si>
  <si>
    <t>Stock compensation</t>
  </si>
  <si>
    <t>Financing costs paid by related parties via transfer of common stock</t>
  </si>
  <si>
    <t>Net Loss from Operations</t>
  </si>
  <si>
    <t>Balance at Dec. 31, 2016</t>
  </si>
  <si>
    <t>Balance, Shares at Dec. 31, 2016</t>
  </si>
  <si>
    <t>Balance at Dec. 31, 2017</t>
  </si>
  <si>
    <t>Balance, Shares at Dec. 31, 2017</t>
  </si>
  <si>
    <t>Statements of Cash Flows - USD ($)</t>
  </si>
  <si>
    <t>Cash flows from operating activities:</t>
  </si>
  <si>
    <t>Net loss</t>
  </si>
  <si>
    <t>Adjustments to reconcile net loss to net cash used in operating activities:</t>
  </si>
  <si>
    <t>Amortization of deferred financing costs</t>
  </si>
  <si>
    <t>Changes in operating assets and liabilities:</t>
  </si>
  <si>
    <t>Changes in prepaid expenses</t>
  </si>
  <si>
    <t>Interest income on cash and investments held in trust account</t>
  </si>
  <si>
    <t>Changes in accounts payable and accrued expenses</t>
  </si>
  <si>
    <t>Net cash used in operating activities</t>
  </si>
  <si>
    <t>Cash flows from investing activities:</t>
  </si>
  <si>
    <t>Investment in restricted cash and investments</t>
  </si>
  <si>
    <t>Proceeds from principal repayments from restricted investments</t>
  </si>
  <si>
    <t>Distribution from trust account for franchise taxes</t>
  </si>
  <si>
    <t>Net cash used in investing activities</t>
  </si>
  <si>
    <t>Cash flows from financing activities:</t>
  </si>
  <si>
    <t>Proceeds from note payable- stockholders and affiliates</t>
  </si>
  <si>
    <t>Proceeds from sale of units in IPO, net of offering costs</t>
  </si>
  <si>
    <t>Proceeds from private placement of units, net of offering costs</t>
  </si>
  <si>
    <t>Payments for deferred financing costs</t>
  </si>
  <si>
    <t>Principal payments on short-term loan</t>
  </si>
  <si>
    <t>Net cash provided by financing activities</t>
  </si>
  <si>
    <t>Net increase (decrease) in cash</t>
  </si>
  <si>
    <t>Cash at beginning of year</t>
  </si>
  <si>
    <t>Cash at end of year</t>
  </si>
  <si>
    <t>Non-cash financing transactions:</t>
  </si>
  <si>
    <t>Loan for prepaid insurance</t>
  </si>
  <si>
    <t>Refinancing of prepaid insurance loan</t>
  </si>
  <si>
    <t>Offering costs included in accounts payable and accrued expenses</t>
  </si>
  <si>
    <t>Cost for underwriter option included as reduction in accounts payable due to underwriter</t>
  </si>
  <si>
    <t>Proceeds from the Company's public offering recorded as common shares subject to possible redemption</t>
  </si>
  <si>
    <t>Deferred underwriter commission</t>
  </si>
  <si>
    <t>Deferred financing costs in accounts payable</t>
  </si>
  <si>
    <t>Supplemental disclosures:</t>
  </si>
  <si>
    <t>Interest paid</t>
  </si>
  <si>
    <t>Organization and Significant Accounting Policies</t>
  </si>
  <si>
    <t>Organization, Consolidation and Presentation of Financial Statements [Abstract]</t>
  </si>
  <si>
    <t>Note 1 — Organization and Significant
Accounting Policies Jensyn Acquisition Corp. (the “Company”)
was incorporated in Delaware on October 8, 2014 as a “blank check” company whose objective is to acquire, through a
merger, share exchange, asset acquisition, stock purchase, recapitalization, reorganization or other similar business combination,
one or more operating businesses (a “Business Combination”). At December 31, 2017, the Company had
not yet commenced any meaningful operations. All activity through December 31, 2017 relates to the Company’s formation, the
initial public offering (“Public Offering”) described below (See Note 2), general corporate matters and identifying
and evaluating prospective acquisition candidates. The Company has selected December 31 as its fiscal year-end. The registration statement for the Company’s
Public Offering was declared effective by the United States Securities and Exchange Commission (the “SEC”) on March
2, 2016 (the “Registration Statement”). The Company intends to finance a Business Combination with proceeds from the
$39,000,000 Public Offering and a $2,945,000 private placement (See Note 2). Upon the closing of the Public Offering and the private
placement, $40,365,000 was held in a trust account with Continental Stock Transfer&amp; Trust Company acting as trustee (the “Trust
Account”) as discussed below. $40,365,000 was initially placed in
the Trust Account in the United States at JP Morgan Chase Bank, N.A., maintained by Continental Stock Transfer &amp; Trust Company,
as trustee. The funds held in the Trust Account will be invested only in United States government treasury bills, bonds or notes
having a maturity of 180 days or less, or in money market funds meeting the applicable conditions under Rule 2a-7 promulgated under
the Investment Company Act of 1940 and that invest solely in U.S. treasuries, so that the Company is not deemed to be an investment
company under the Investment Company Act. Except with respect to interest earned on the funds held in the Trust Account that may
be released to the Company to pay income or other tax obligations, the proceeds will not be released from the Trust Account until
the earlier of the completion of the initial Business Combination or the redemption of 100% of the outstanding public shares if
the Company has not completed a Business Combination in the required time period. The proceeds held in the Trust Account may be
used as consideration to pay the sellers of a target business with which the Company completes the initial Business Combination
to the extent not used to pay converting stockholders. Any amounts not paid as consideration to the sellers of the target business
may be used to finance operations of the target business. At December 31, 2017, the Trust Account consists of investments in money
market funds in one financial institution. Under the terms of the Company’s
Amended and Restated Certificate of Incorporation, the Company had until 18 months from the closing of the Public Offering to consummate
the initial Business Combination, subject to its right to extend such period up to two times, each by an additional three months
(for a total of up to 24 months to complete a Business Combination). The Company’s ability to extend the time available to
consummate the initial Business Combination is conditioned upon the deposit by the initial stockholders or their affiliates or
designees into the Trust Account of $200,000 prior to the applicable deadline for each three-month extension. On September 6, 2017,
the Company extended the time to complete its initial business combination by three months and an additional $200,000 was deposited
into the Trust Account. On December 6, 2017, the Company extended the time to complete its initial business combination by three
months and an additional $200,000 was deposited into the Trust Account. The Company’s initial stockholders and their affiliates
or designees are not obligated to fund the Trust Account to further extend the time to complete the initial Business Combination.
If the Company is unable to consummate the initial Business Combination within the required time period, the Company will either
seek an extension or, as promptly as possible but not more than ten business days thereafter, redeem 100% of its outstanding public
shares for a pro rata portion of the funds held in the Trust Account, including a pro rata portion of any interest earned on the
funds held in the Trust Account and not previously released to the Company to pay taxes, and then seek to dissolve and liquidate.
However, the Company may not be able to distribute such amounts as a result of claims of creditors which may take priority over
the claims of its public stockholders. In the event of the Company’s dissolution and liquidation, the public warrants and
public rights (see Note 2) will expire and will be worthless. On March 5, 2018 the Company held a
special meeting of stockholders at which the Company’s stockholders approved an amendment to the Company’s amended
and restated certificate of incorporation which extended the date by which the Company must complete its initial business combination
from March 7, 2018 to June 5, 2018. The Company will consummate the initial
Business Combination only if public stockholders do not exercise conversion rights in an amount that would cause net tangible assets
to be less than $5,000,001. The Company will either (1) seek stockholder approval of the initial Business Combination at a meeting
called for such purpose at which stockholders may seek to convert their shares, regardless of whether they vote for or against
the proposed Business Combination, into their pro rata share of the aggregate amount then on deposit in the Trust Account (net
of taxes payable), or (2) provide Company stockholders with the opportunity to sell their shares to the Company by means of a tender
offer (and thereby avoid the need for a stockholder vote) for an amount equal to their pro rata share of the aggregate amount then
on deposit in the Trust Account (net of taxes payable), in each case subject to the limitations described herein. The decision
as to whether the Company will seek stockholder approval of the proposed Business Combination or allow stockholders to sell their
shares in a tender offer will be made by the Company, solely in its discretion, and will be based on a variety of factors such
as the timing of the transaction and whether the terms of the transaction would otherwise require seeking stockholder approval.
Unlike other blank check companies which require stockholder votes and conduct proxy solicitations in conjunction with their initial
Business Combinations and related conversions of public shares for cash upon consummation of such initial Business Combinations
even when a vote is not required by law, the Company will have the flexibility to avoid such stockholder vote and allow stockholders
to sell their shares pursuant to the tender offer rules of the SEC. In that case, the Company will file tender offer documents
with the SEC that will contain substantially the same financial and other information about the initial Business Combination as
is required under the SEC’s proxy rules. The initial per public share redemption
or conversion price was $10.35 per share. However, the Company may not be able to distribute such amounts as a result of claims
of creditors which may take priority over the claims of its public stockholders. At September 30, 2017, the per public share redemption
or conversion price increased to $10.45 per share as a result of the $200,000 deposit into the Trust Account relating to the three-month
extension of time to complete the initial business combination and interest earned on the Trust Account, net of taxes. At December
6, 2017, the per public share redemption or conversion price increased to $10.52 per share as a result of the $200,000 deposit
into the Trust Account relating to the three-month extension of time to complete the initial business combination and interest
earned on the Trust Account, net of taxes. Liquidity and Going Concern At December 31, 2017, the Company had
$25,432 in cash and a working capital deficiency of $2,106,379. Further, the Company has incurred and expects to continue to incur
significant costs in pursuit of its financing and acquisition plans. Management has evaluated the relevant
conditions and events to determine if it is probable that the Company would be able to meet its obligations as they become due
one year from the issuance of these financial statements and as a result, continue as a going concern. At a special meeting of
stockholders held on March 5, 2018, the Company’s stockholders approved an extension of the date by which the Company must
complete its initial business combination from March 7, 2018 to June 5, 2018. If a business combination is not completed by June
5, 2018, the Company will either seek an additional extension of time to complete the initial Business Combination or be dissolved
and liquidated. As a result, management believes this raises substantial doubt about the Company’s ability to continue as
a going concern. Management believes it is probable that the plan to complete a business combination prior to June 5, 2018 will
be effectively implemented and would therefore alleviate the substantial doubt about the Company’s ability to continue as
a going concern. However, there can be no assurance such a business combination will occur. Fair Value of Financial Instruments The fair value of the Company’s
assets and liabilities, which qualify as financial instruments under FASB ASC 820, “Fair Value Measurements and Disclosures,”
approximates the carrying amounts reflected in the balance sheets given their short-term nature.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ctual results could differ from those estimates. Securities Held in Trust Account At December 31, 2017 and 2016, the assets
held in the Trust Account were valued at $41,019,387 and $40,473,422, respectively. During 2017, the assets held in the Trust Account
were invested in treasury bills and money market funds. At December 31, 2017, all assets in the Trust Account were invested in
money market funds at one financial institution. Due to the short-term nature of this investment, the fair value approximates the
carrying amounts reflected in the balance sheet. Offering Costs The Company complies with the requirements
of FASB ASC 340-10-S99-1 and SEC Staff Accounting Bulletin (SAB) Topic 5A—“Expenses of Offering.” Offering costs
of approximately $2,696,501, consisting principally of underwriter discounts of $1,950,000 (including approximately $780,000 of
which payment is deferred) and approximately $746,501 of private placement fees and professional, printing, filing, regulatory
and other costs have been charged to additional paid-in capital upon completion of the Public Offering. 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s, disclosure and transition. Based on the Company’s evaluation, it has been concluded that there are no significant
uncertain tax positions requiring recognition in the Company’s financial statements. The Company believes that its income
tax positions and deductions would be sustained on audit and does not anticipate any adjustments that would result in a material
change to its financial position. The Company’s policy for recording
interest and penalties associated with audits is to record such expense as a component of income tax expense. There were no amounts
accrued for penalties or interest as of December 31, 2017 or 2016. At December 31, 2017 and 2016, there are no uncertain tax positions. Common Stock Subject to Possible
Redemption The Company accounts for its common
stock subject to possible conversion or redemption in accordance with ASC 480 “Distinguishing Liabilities from Equity”.
Conditionally convertible common stock (including common stock that features conversion rights that are either within the control
of the holder or subject to conversion upon the occurrence of uncertain events not solely within the Company’s control) is
classified as temporary equity. At all other times, common stock is classified as stockholders’ equity. All of the 3,900,000 common shares sold
as part of a Unit in the Public Offering (the “Public Shares”) contain a redemption feature which allows for the redemption
of common shares under the Company’s Liquidation or Tender Offer/Stockholder Approval provisions. In accordance with ASC
480, redemption provisions not solely within the control of the Company require the security to be classified outside of permanent
equity. Ordinary liquidation events, which involve the redemption and liquidation of all of the entity’s equity instruments,
are excluded from the provisions of ASC 480. Although the Company did not specify a maximum redemption threshold, its certificate
of incorporation provides that in no event will it redeem its Public Shares in an amount that would cause its net tangible assets
(stockholders’ equity) to be less than $5,000,001. The Company recognizes changes in redemption
value immediately as they occur and will adjust the carrying value of the security to equal the redemption value at the end of
each reporting period. Increases or decreases in the carrying amount of redeemable common stock shall be affected by charges against
retained earnings. Accordingly, at December 31, 2017,
3,149,524 of the 5,169,500 common shares outstanding were classified outside of permanent equity at their redemption value. At
December 31, 2016, there were 3,252,836 common shares outstanding classified outside of permanent equity at their redemption value.</t>
  </si>
  <si>
    <t>The Offering</t>
  </si>
  <si>
    <t>Equity [Abstract]</t>
  </si>
  <si>
    <t>Note 2 — The Offering The Public Offering called for the Company
to offer for public sale up to 4,485,000 Units at a proposed offering price of $10.00 per unit. Each unit had a price of $10.00
and consisted of one share of common stock, one right to receive one-tenth (1/10) of a share of common stock automatically on the
consummation of a Business Combination, and one warrant (a “Unit”). Each warrant entitles the holder thereof to purchase
one-half of one share of common stock at a price of $11.50 per full share, subject to certain adjustments. The warrants will become
exercisable on the later of 30 days after the completion of the Business Combination and 12 months from closing of the Public Offering,
and will expire five years after the completion of the Business Combination or earlier upon redemption or liquidation. On March 7, 2016, the Company closed
on the Public Offering and sale of 3,900,000 Units to the public (the “Public Stockholders”) at a price of $10.00 per
Unit. Simultaneous with the closing of the
Public Offering, the Company closed on the private placement of 294,500 private units (inclusive of the Public Offering, the “Total
Offering”). The private placement included a sale of 275,000 private units to Jensyn Capital, LLC, an entity controlled by
insiders, and 19,500 private units to Chardan Capital Markets, LLC (the “Private Units”) (and/or their respective designees)
at $10.00 per unit for a total purchase price of $2,945,000. Jensyn Capital, LLC and Chardan Capital Markets, LLC also agreed that
if the over-allotment option was exercised by the underwriters in full or in part, they or their designee would purchase from the
Company at a price of $10.00 per unit the number of private units (up to a maximum of 38,025 private units) necessary to maintain
in the Trust Account described below an amount equal to $10.35 per share of common stock sold to the public in the Public Offering.
In April 2016, the underwriter elected not to exercise the over-allotment option. The Private Units are identical to the
Units sold in the Public Offering. However, Jensyn Capital, LLC and its transferees agreed (A) to vote their private shares and
any public shares acquired in or after the Public Offering in favor of any proposed Business Combination, (B) not to propose, or
vote in favor of, an amendment to the Company’s certificate of incorporation that would affect the substance or timing of
the Company’s obligation to redeem 100% of its public shares if the Company does not complete the initial Business Combination
within 18 months from the closing of the Public Offering (or 24 months, as applicable), unless the Company provides its public
stockholders with the opportunity to redeem their shares of common stock upon approval of any such amendment at a per-share price,
payable in cash, equal to the aggregate amount then on deposit in the Trust Account, including interest earned on the funds held
in the Trust Account and not previously released to pay franchise and income taxes, divided by the number of then outstanding public
shares, (C) not to convert any shares (including the private shares) into the right to receive cash from the Trust Account in connection
with a stockholder vote to approve the Company’s proposed initial Business Combination (or sell any shares they hold to the
Company in a tender offer in connection with a proposed initial Business Combination) or a vote to amend the provisions of the
Company’s certificate of incorporation relating to the substance or timing of the Company’s obligation to redeem 100%
of its public shares if the Company does not complete the initial Business Combination within the requisite time period and (D)
that the private shares shall not be entitled to be redeemed for a pro rata portion of the funds held in the Trust Account if a
Business Combination is not consummated. Additionally, the Company’s insiders (and/or their designees) have agreed not to
transfer, assign or sell any of the Private Units or underlying securities (except to the same permitted transferees as the Insider
Shares described in Note 3 and provided the transferees agree to the same terms and restrictions as the permitted transferees of
the Insider Shares must agree to, each as described above) until the completion of the initial Business Combination. The Company also granted Chardan Capital
Markets, LLC, the representative of the underwriters (the “Representative”), a 45-day option to purchase up to 585,000
Units (over and above the 3,900,000 Units referred to above) solely to cover over-allotments, if any. In April 2016, the Representative
elected to not exercise this option. If the Company is unable to consummate
a Business Combination within the time required by its Amended and Restated Certificate of Incorporation (now June 5, 2018) it
will redeem 100% of the shares held by Public Stockholders using the funds in the Trust Account described above. In such event,
the rights and warrants held by Public Stockholders will expire and be worthless. The Company paid an underwriting discount
of 3.0% of the per Unit offering price to the underwriters at the closing of the Public Offering (approximately $1,170,000), with
an additional fee (the “Deferred Discount”) of 2.0% of the gross offering proceeds payable upon the Company’s
completion of a Business Combination (approximately $780,000). The Deferred Discount will become payable to the underwriters from
the amounts held in the Trust Account solely in the event the Company completes its initial Business Combination. At the closing of the Public Offering,
the Company issued a unit purchase option (“UPO”), for $100, to the Representative to purchase 390,000 Units. The UPO
will be exercisable at any time, in whole or in part, during the period commencing on the closing of Business Combination and terminating
on the fifth anniversary of the effective date of the Public Offering registration statement at a price per Unit equal to 120%
of the offering price of the Units. The Company accounted for the fair
value of the UPO as an expense of the Public Offering resulting in a charge directly to stockholders’ equity. The Company
estimated that the fair value of the UPO was approximately $1,033,500 (or $2.65 per unit) using the Black-Scholes option-pricing
model. The fair value of the UPO was estimated as of the date of grant using the following assumptions: (1) expected volatility
of 35%, (2) risk-free interest rate of 1.42%, (3) expected life of five years and (4) zero dividends. The purchase option may
be exercised for cash or on a cashless basis, at the holder’s option, and expires five years from the effective date of
the registration statement. The option and the 390,000 units, as well as the 429,000 shares of common stock and 390,000 warrants,
and 180,000 shares underlying such warrants, that may be issued upon exercise of the option, have been deemed compensation by
FINRA and were therefore subject to a 180-day lock-up (subject to specified exceptions) pursuant to Rule 5110(g)(1) of FINRA’s
Rules, during which time the option could not be sold, transferred, assigned, pledged or hypothecated, or be subject of any hedging,
short sale, derivative or put or call transaction that would result in the economic disposition of the securities. Additionally,
the option was not transferable during the one-year period (including the foregoing 180-day period) following the effective date
of the registration statement except to any underwriter and selected dealer participating in the offering and their bona fide
officers or partners. The option grants to holders one demand right and “piggy back” rights for periods of five and
seven years, respectively, from the effective date of the registration statement with respect to the registration under the Securities
Act of the securities directly and indirectly issuable upon exercise of the option. The Company will bear all fees and expenses
attendant to registering the securities, other than underwriting commissions which will be paid for by the holders themselves.
The exercise price and number of units issuable upon exercise of the option may be adjusted in certain circumstances including
in the event of a stock dividend, recapitalization, reorganization, merger or consolidation. However, the option will not be adjusted
for issuances of common stock at a price below its exercise price.</t>
  </si>
  <si>
    <t>Related Party Transactions</t>
  </si>
  <si>
    <t>Related Party Transactions [Abstract]</t>
  </si>
  <si>
    <t>Note 3 — Related Party Transactions At December 31, 2015 the four principal
stockholders (the “Principal Shareholders”) of the Company and Jensyn Capital, LLC, an affiliate owned by the Principal
Shareholders (collectively, the “Insider Shareholders”), held an aggregate of 1,150,000 shares of common stock (the
“Insider Shares”) acquired for an aggregate purchase price of $25,029 or approximately $0.02 per share. During the
period from January 1, 2016 to March 31, 2016, the Principal Shareholders forfeited 28,750 shares of common stock and agreed to
transfer an aggregate of 136,864 shares to Directors, Jensyn Capital, LLC (an entity owned by the Principal Shareholders) and other
transferees (all Permitted Transferees as defined in the Registration Statement). In addition, the Insider Shareholders forfeited
an additional 146,250 shares in April 2016, since the underwriter’s over-allotment option was not exercised, and transferred
an aggregate of 4,000 shares to a Director in December 2016. The Insider Shares are identical to
the shares of common stock included in the Units sold in the Public Offering. However, the Insider Shareholders and their transferees
have agreed (A) to vote their Insider Shares and any public shares acquired in or after the Public Offering in favor of any proposed
Business Combination, (B) not to propose, or vote in favor of, an amendment to the Certificate of Incorporation that would affect
the substance or timing of Company’s obligation to redeem 100% of its shares held by Public Stockholders if the Company does
not complete the initial Business Combination within 18 months from the closing of the Public Offering (or 24 months, as applicable),
unless it provides Public Stockholders with the opportunity to redeem their shares of common stock upon approval of any such amendment
at a per-share price, payable in cash, equal to the aggregate amount then on deposit in the Trust Account, including interest earned
on the funds held in the Trust Account and not previously released to pay franchise and income taxes, divided by the number of
then outstanding public shares, (C) not to convert any shares (including the Insider Shares) into the right to receive cash from
the Trust Account in connection with a stockholder vote to approve the proposed initial Business Combination or a vote to amend
the provisions of the Certificate of Incorporation relating to the substance or timing of Company’s obligation to redeem
100% of its shares held by Public Shareholders if the Company does not complete the initial Business Combination within 18 months
from the closing of the Public Offering (or 24 months, as applicable) and (D) that the Insider Shares shall not be entitled to
be redeemed for a pro rata portion of the funds held in the Trust Account if a Business Combination is not consummated. Additionally,
the Insider Shareholders have agreed not to transfer, assign or sell any of the Insider Shares (except to certain permitted transferees)
until, with respect to 50% of the Insider Shares, the earlier of six months after the date of the consummation of the initial Business
Combination and the date on which the closing price of the Company’s common stock equals or exceeds $12.50 per share for
any 20 trading days within a 30-trading day period following the consummation of the initial Business Combination and, with respect
to the remaining 50% of the Insider Shares, six months after the date of the consummation of the initial Business Combination. The Company issued unsecured promissory
notes to the Principal Shareholders for amounts lent or to be lent to the Company up to $425,000 each. The notes are non-interest
bearing and payable no later than the date of the consummation of an initial Business Combination. It is not practicable to disclose
the fair value of the Notes because they are with related parties. A total of $1,048,420 and $789,320 was outstanding to the Principal
Shareholders at December 31, 2017 and December 31, 2016, respectively. The Company owed $550,000, and $0 to Jensyn Capital, LLC,
an affiliated company owned by the same stockholders at December 31, 2017 and December 31, 2016, respectively. The Company also
owed $1,000 advanced by an affiliated company owned by the same stockholders at December 31, 2017 and December 31, 2016. In March 2017, each of the Principal
Shareholders executed a guaranty of funding pursuant to which the Principal Shareholders agreed to fund requests for funding approved
by the Company’s Board of Directors under the promissory notes issued to the Principal Shareholders, subject to a maximum
amount of $325,000 through October 1, 2017, $375,000 from October 2, 2017 through January 1, 2018 and $425,000 from January 2,
2018 through April 1, 2018. In September 2017, the Company released Rebecca Irish, a Principal Shareholder, from her guaranty in
connection with her resignation as Chief Financial Officer and Treasurer of the Company and her agreement to transfer shares of
the Company’s Common Stock to two individuals. These individuals have executed guarantees of funding to replace the guaranty
previously executed by Ms. Irish. The Company has entered into an agreement
with an entity owned by the Company’s Principal Shareholders, Jensyn Integration Services, LLC, for office space, utilities
and certain office and administrative services. This agreement commenced on the date that the Company’s securities were first
listed on the Nasdaq Capital Market, and expires when the Company consummates a Business Combination. Such office space, as well
as utilities and administrative services, will be made available to the Company as may be required by the Company from time to
time. The Company has agreed to pay an aggregate of $10,000 per month for such services. The Company may delay payment of such
monthly fee upon a determination by its Audit Committee that it lacks sufficient funds held outside of the Trust Account to pay
actual or anticipated expenses in connection with the Company’s initial Business Combination. The Audit Committee has determined
to defer the payment of the $10,000 monthly fee. As of December 31, 2017 and December 31, 2016, the Company has accrued, but not
paid, $220,000 and $100,000 relating to this agreement, respectively. The holders of the Company’s Insider
Shares issued and outstanding, as well as the holders of the private units (and underlying securities) and any shares the Company’s
insiders, officers, directors or their affiliates that may be issued in payment of working capital loans made to the Company, are
entitled to registration rights. The holders of a majority of these securities are entitled to make up to two demands that the
Company register such securities. The holders of the majority of the Insider Shares can elect to exercise these registration rights
at any time commencing three months prior to the date on which these shares of common stock are to be released from escrow. The
holders of a majority of the private units or shares issued in payment of working capital loans made to the Company can elect to
exercise these registration rights at any time after consummation of a Business Combination. In addition, the holders have certain
“piggy-back” registration rights with respect to registration statements filed subsequent to the consummation of the
Company’s initial Business Combination. The Company will bear the expenses incurred in connection with the filing of any
such registration statements. During the year ended December 31, 2016,
the Principal Shareholders agreed to transfer 37,000 shares of the Company’s common stock owned by them to directors and
others in lieu of payment for services. As a result, for the year ended December 31, 2017 and 2016, the Company recognized an expense
of $31,288 and $36,600 respectively. Jensyn Capital, LLC purchased an aggregate
of 275,000 Private Units, at $10.00 per unit for a total purchase price of $2,750,000 on March 7, 2016 (see Note 2). In September 2017, Jensyn Capital LLC
deposited $200,000 into the Trust Account to fund the three-month extension of the period during which the Company is required
to complete its initial business combination. In connection with this transaction, the Company issued to Jensyn Capital, LLC an
unsecured note in the principal amount of $200,000 which bears interest at a rate of eight percent (8%) per annum and is due upon
completion of the Company’s initial Business Combination. In December 2017, Jensyn Capital LLC
deposited $200,000 into the Trust Account to fund an additional three-month extension of the period during which the Company is
required to complete its initial business combination and advanced an additional $150,000 to fund Jensyn expenses. In connection
with these transactions, the Company issued to Jensyn Capital, LLC an unsecured note in the principal amount of $350,000 which
bears interest at a rate of eight percent (8%) per annum and is due upon completion of the Company’s initial Business Combination. In December 2017, the Company agreed
to reimburse Jensyn Capital for up to approximately $90,000 of its out of pocket costs incurred in connection with securing additional
financing necessary to fund the amounts to be deposited into the Trust Account for the three-month extensions. For the September
2017 and December 2017 loans, these costs were $41,502 and $48,370 respectively. The Company paid $26,000 of these costs during
2017 and $63,872 was included in accounts payable at December 31, 2017. During the year ended December 31, 2017,
certain Principal Shareholders agreed to transfer 1,913 shares of the Company’s common stock owned by them to a lender to
Jensyn Capital in exchange for facilitating a loan to the Company. As a result, for the year ended December 31, 2017, the Company
recognized $19,130 as a charge to deferred financing costs and additional paid-in capital. Jensyn Capital, LLC purchased an aggregate
of 275,000 Private Units, at $10.00 per unit for a total purchase price of $2,750,000 on March 7, 2016 (see Note 2).</t>
  </si>
  <si>
    <t>Income Taxes</t>
  </si>
  <si>
    <t>Income Tax Disclosure [Abstract]</t>
  </si>
  <si>
    <t xml:space="preserve">Note 4 — Income Taxes As a result of the Tax Cuts and Jobs
Act of 2017 (the “TCJA”), the Company has revalued its deferred tax assets based on the new federal tax rate of 21%. The Company’s net deferred tax
assets are as follows as of December 31, 2017 and December 31, 2016, respectively:
2017 2016
Net operating loss carry forwards $ 325,324 $ 250,911
Total deferred tax assets 325,324 250,911
Less: Valuation allowance (325,324 ) (250,911 )
Net deferred tax asset $ — $ — The Company has net operating losses
of approximately $1,228,000 that expire through 2037. The ultimate realization of the related deferred tax asset is dependent upon
future taxable income, if any, of the Company. Management does not believe that the Company will have sufficient future taxable
income to absorb the net operating loss carryovers. Accordingly, management has determined that a full valuation allowance of the
deferred tax asset is appropriate at December 31, 2017 and 2016. Internal Revenue Code Section 382 imposes
limitations on the use of net operating loss carryovers when the stock ownership of one or more 5% stockholders (stockholders owning
5% or more of the Company’s outstanding capital stock) has increased on a cumulative basis by more than 50 percentage points
within a period of two years. Management cannot control the ownership changes occurring as a result of public trading of the Company’s
common stock. Accordingly, there is a risk of an ownership change beyond the control of the Company that could trigger a limitation
of the use of the loss carryovers. A reconciliation of the statutory federal
income tax rate to the Company’s effective tax rate for the years ended December 31, 2017 and December 31, 2016 is as follows:
2017 2016
Tax benefit at federal statutory rate (34.0 )% (34.0 )%
State income tax, net of federal (5.0 )% (5.0 )%
Reduction in deferred tax assets due to tax law changes 26.5 % — %
Change in valuation allowance (12.5 )% 39.0 %
Effective income tax rate — % — % </t>
  </si>
  <si>
    <t>Accounts Payable and Accrued Expenses</t>
  </si>
  <si>
    <t>Payables and Accruals [Abstract]</t>
  </si>
  <si>
    <t xml:space="preserve">Note 5 – Accounts Payable and Accrued Expenses At December 31, 2017 and 2016, the Company’s
accounts payable and accrued expenses consisted of the following:
2017 2016
Accounts Payable:
Vendors 213,228 67,902
Principal Shareholders and affiliates 111,038 29,945
Total accounts payable 324,266 97,847
Accrued Expenses:
Services agreement with an entity owned by the
Principal Shareholders, Jensyn Integrations Services LLC 220,000 100,000
Franchise taxes 17,508 44,150
Accrued legal expenses 38,423 -
Accrued interest expense due to affiliate 7,522 -
Other 2,000 2,579
Total accrued expenses 285,453 146,729
Total accounts payable and accrued expenses 609,719 244,576 </t>
  </si>
  <si>
    <t>Notes and Advances Payable</t>
  </si>
  <si>
    <t>Debt Disclosure [Abstract]</t>
  </si>
  <si>
    <t>Note 6 — Notes and Advances Payable At December 31, 2017 and 2016, the Company’s
notes and advances payable consisted of $1,536,549 and $790,320 respectively. The following notes are non-interest bearing and
are due at the completion of the initial business combination.
2017 2016
Amounts due to Principal Shareholders $ 1,048,420 $ 789,330
Amounts due to an affiliate owned by the Principal Shareholders, Jensyn Integration Services 1,000 1,000
Amounts due to an affiliate owned by the Principal Shareholder, Jensyn Capital LLC 550,000 -
Less deferred financing costs (62,871 ) -
Total notes and advances payable, net $ 1,536,549 $ 790,330 In September 2017 and December 2017,
the Company issued promissory notes for $200,000 and $350,000, respectively, to a related party owned by certain Principal Shareholders,
Jensyn Capital LLC. Each of these notes carry an interest rate of 8% with interest and principal due upon completion of the initial
Business Combination is completed. The Company also agreed to reimburse Jensyn Capital LLC for its out of pocket costs in connection
with the notes. These costs totaled $41,502 and $48,370 for the September and December 2017 loans, respectively. In addition,
the Principal Shareholders agreed to transfer 1,913 shares of the Company’s common stock owned by them to a Jensyn Capital
LLC lender in connection with obtaining the financing. The out of pocket costs and the $19,130 value attributable to the shares
transferred by the Principal Shareholders are considered deferred financing costs.</t>
  </si>
  <si>
    <t>Commitments and Contingencies</t>
  </si>
  <si>
    <t>Commitments and Contingencies Disclosure [Abstract]</t>
  </si>
  <si>
    <t>Note 7 — Commitments and Contingencies The Company has entered into an agreement
with an entity owned by certain of the Company’s Principal Shareholders for office space, utilities and certain office and
administrative services. This agreement commenced on the date that the Company’s securities were first listed on the Nasdaq
Capital Market (March 2, 2016) and expires when the Company consummates a Business Combination. Such office space, as well as utilities
and administrative services, will be made available to the Company as may be required by the Company from time to time. The Company
has agreed to pay an aggregate of $10,000 per month for such services. The Company may delay payment of such monthly fee upon a
determination by its Audit Committee that it lacks sufficient funds held outside of the Trust Account to pay actual or anticipated
expenses in connection with the Company’s initial Business Combination. On February 2, 2018, a shareholder
class action was filed in the Superior Court of New Jersey, Monmouth County, on behalf of the holders of public shares against
the Company and its Board of Directors. The complaint alleges that the Company’s directors have breached their fiduciary
duties to the Company’s public shareholders by acting to cause or facilitate the Purchase Agreement because the Purchase
Agreement is not in the best interest of the public shareholders, but is in the best interests of the directors who will receive
significant personal profits as a result of the Purchase Agreement. The complaint also alleges, among other things, that BAE has
been over-valued, its projections are overly optimistic and the Company’s directors have breached their fiduciary duty of
disclosure in that the preliminary proxy statement filed by the Company in connection with seeking approval of the Business Combination
did not disclose material information regarding the conflicts of interest of the directors. The complaint alleges that the Company
mailed the preliminary proxy statement on December 27, 2017, notwithstanding the fact that the preliminary proxy statement was
never mailed to any shareholder. The plaintiff is seeking to enjoin the Company from consummating the Business Combination and
unspecified compensatory or recessionary damages. The Company believes that the allegations are wholly without merit and intend
to vigorously defend the lawsuit; however, if the plaintiff is successful in enjoining the Business Combination the Business Combination
would not be completed. In addition, we could be held liable for damages.</t>
  </si>
  <si>
    <t>Stockholders' Equity</t>
  </si>
  <si>
    <t>Note 8 — Stockholders’ Equity Preferred Stock The Company is authorized to issue 1,000,000
shares of preferred stock with a par value of $0.0001 per share with such designation, rights and preferences as may be determined
from time to time by the Company’s board of directors. At December 31, 2017 and December 31, 2016, there are no shares of
preferred stock issued or outstanding. Common Stock The Company is authorized to issue
15,000,000 shares of common stock with a par value of $0.0001 per share. As of December 31, 2017 and 2016, 5,169,500 and 5,169,500
shares of common stock were issued and outstanding including 3,149,524 and 3,252,836 shares subject to redemption, respectively.</t>
  </si>
  <si>
    <t>Subsequent Events</t>
  </si>
  <si>
    <t>Subsequent Events [Abstract]</t>
  </si>
  <si>
    <t>Note 9 — Subsequent Events On January 11, 2018, the Company withdrew $8,703
from the trust to pay franchise taxes. On March 5, 2018 the Company held a special
meeting of stockholders at which the Company’s stockholders approved an amendment to the Company’s amended and restated
certificate of incorporation which extended the date by which the Company must complete its initial business combination from March
7, 2018 to June 5, 2018. In addition, stockholders holding an aggregate of 1,825,506 shares of common stock exercised their right
to convert their shares into cash in connection with the extension, leaving approximately $22,030,102 of cash in trust after giving
effect to the conversions (approximately $19,222,900 was paid from the trust for the conversions on March 6, 2018) the deposit
of an additional $.09 per share in the trust for each public share that was not converted. This deposit increased funds available
in the Company’s trust account for the conversion of shares in connection with a business combination or a liquidation from
approximately $10.53 per share on March 5, 2018 to approximately $10.62 per share as of such date. On March 7, 2018, the Company deposited $186,704
into trust as a result of the 2,074,494 public shares of common stock that were not converted at the March 5, 2018 special meeting.
This deposit was funded by $180,000 of loans from Jensyn Capital LLC, an entity owned by certain of the Principal Shareholders,
and $6,704 from the Company. Subsequent to December 31, 2017, the Company
received $140,000 of loans from certain of the Principal Shareholders and their affiliates that were used to fund the operations
of the Company and $180,000 of loans from Jensyn Capital LLC, an entity owned by certain of the Principal Shareholders, to fund
the 90 day extension of time by which to complete its initial Business Combination that was approved at the March 5, 2018 special
shareholder meeting.</t>
  </si>
  <si>
    <t>Organization and Significant Accounting Policies (Policies)</t>
  </si>
  <si>
    <t>Liquidity and Going Concern</t>
  </si>
  <si>
    <t>Liquidity and Going Concern At December 31, 2017, the Company had
$25,432 in cash and a working capital deficiency of $2,106,379. Further, the Company has incurred and expects to continue to incur
significant costs in pursuit of its financing and acquisition plans. Management has evaluated the relevant
conditions and events to determine if it is probable that the Company would be able to meet its obligations as they become due
one year from the issuance of these financial statements and as a result, continue as a going concern. At a special meeting of
stockholders held on March 5, 2018, the Company’s stockholders approved an extension of the date by which the Company must
complete its initial business combination from March 7, 2018 to June 5, 2018. If a business combination is not completed by June
5, 2018, the Company will either seek an additional extension of time to complete the initial Business Combination or be dissolved
and liquidated. As a result, management believes this raises substantial doubt about the Company’s ability to continue as
a going concern. Management believes it is probable that the plan to complete a business combination prior to June 5, 2018 will
be effectively implemented and would therefore alleviate the substantial doubt about the Company’s ability to continue as
a going concern. However, there can be no assurance such a business combination will occur.</t>
  </si>
  <si>
    <t>Fair Value of Financial Instruments</t>
  </si>
  <si>
    <t>Fair Value of Financial Instruments The fair value of the Company’s
assets and liabilities, which qualify as financial instruments under FASB ASC 820, “Fair Value Measurements and Disclosures,”
approximates the carrying amounts reflected in the balance sheets given their short-term nature.</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ctual results could differ from those estimates.</t>
  </si>
  <si>
    <t>Securities Held in Trust Account</t>
  </si>
  <si>
    <t>Securities Held in Trust Account At December 31, 2017 and 2016, the
assets held in the Trust Account were valued at $41,019,387 and $40,473,422, respectively. During 2017, the assets held in the
Trust Account were invested in treasury bills and money market funds. At December 31, 2017, all assets in the Trust Account were
invested in money market funds at one financial institution. Due to the short-term nature of this investment, the fair value approximates
the carrying amounts reflected in the balance sheet.</t>
  </si>
  <si>
    <t>Offering Costs</t>
  </si>
  <si>
    <t>Offering Costs The Company complies with the requirements
of FASB ASC 340-10-S99-1 and SEC Staff Accounting Bulletin (SAB) Topic 5A—“Expenses of Offering.” Offering costs
of approximately $2,696,501, consisting principally of underwriter discounts of $1,950,000 (including approximately $780,000 of
which payment is deferred) and approximately $746,501 of private placement fees and professional, printing, filing, regulatory
and other costs have been charged to additional paid-in capital upon completion of the Public Offering.</t>
  </si>
  <si>
    <t>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s, disclosure and transition. Based on the Company’s evaluation, it has been concluded that there are no significant
uncertain tax positions requiring recognition in the Company’s financial statements. The Company believes that its income
tax positions and deductions would be sustained on audit and does not anticipate any adjustments that would result in a material
change to its financial position. The Company’s policy for recording
interest and penalties associated with audits is to record such expense as a component of income tax expense. There were no amounts
accrued for penalties or interest as of December 31, 2017 or 2016. At December 31, 2017 and 2016, there are no uncertain tax positions.</t>
  </si>
  <si>
    <t>Common Stock Subject to Possible Redemption</t>
  </si>
  <si>
    <t>Common Stock Subject to Possible
Redemption The Company accounts for its common
stock subject to possible conversion or redemption in accordance with ASC 480 “Distinguishing Liabilities from Equity”.
Conditionally convertible common stock (including common stock that features conversion rights that are either within the control
of the holder or subject to conversion upon the occurrence of uncertain events not solely within the Company’s control) is
classified as temporary equity. At all other times, common stock is classified as stockholders’ equity. All of the 3,900,000 common shares sold
as part of a Unit in the Public Offering (the “Public Shares”) contain a redemption feature which allows for the redemption
of common shares under the Company’s Liquidation or Tender Offer/Stockholder Approval provisions. In accordance with ASC
480, redemption provisions not solely within the control of the Company require the security to be classified outside of permanent
equity. Ordinary liquidation events, which involve the redemption and liquidation of all of the entity’s equity instruments,
are excluded from the provisions of ASC 480. Although the Company did not specify a maximum redemption threshold, its certificate
of incorporation provides that in no event will it redeem its Public Shares in an amount that would cause its net tangible assets
(stockholders’ equity) to be less than $5,000,001. The Company recognizes changes in redemption
value immediately as they occur and will adjust the carrying value of the security to equal the redemption value at the end of
each reporting period. Increases or decreases in the carrying amount of redeemable common stock shall be affected by charges against
retained earnings. Accordingly, at December 31, 2017,
3,149,524 of the 5,169,500 common shares outstanding were classified outside of permanent equity at their redemption value. At
December 31, 2016, there were 3,252,836 common shares outstanding classified outside of permanent equity at their redemption value.</t>
  </si>
  <si>
    <t>Income Taxes (Tables)</t>
  </si>
  <si>
    <t>Schedule of Deferred Tax Assets</t>
  </si>
  <si>
    <t xml:space="preserve">The Company’s net deferred tax assets are as follows
as of December 31, 2017 and December 31, 2016, respectively:
2017 2016
Net operating loss carry forwards $ 325,324 $ 250,911
Total deferred tax assets 325,324 250,911
Less: Valuation allowance (325,324 ) (250,911 )
Net deferred tax asset $ — $ — </t>
  </si>
  <si>
    <t>Schedule of Effective Tax Rate</t>
  </si>
  <si>
    <t xml:space="preserve">A reconciliation of the statutory federal
income tax rate to the Company’s effective tax rate for the years ended December 31, 2017 and December 31, 2016 is as follows:
2017 2016
Tax benefit at federal statutory rate (34.0 )% (34.0 )%
State income tax, net of federal (5.0 )% (5.0 )%
Reduction in deferred tax assets due to tax law changes 26.5 % — %
Change in valuation allowance (12.5 )% 39.0 %
Effective income tax rate — % — % </t>
  </si>
  <si>
    <t>Accounts Payable and Accrued Expenses (Tables)</t>
  </si>
  <si>
    <t>Schedule of Accounts Payable and Accrued Expenses</t>
  </si>
  <si>
    <t xml:space="preserve">At December 31, 2017 and 2016, the Company’s
accounts payable and accrued expenses consisted of the following:
2017 2016
Accounts Payable:
Vendors 213,228 67,902
Principal Shareholders and affiliates 111,038 29,945
Total accounts payable 324,266 97,847
Accrued Expenses:
Services agreement with an entity owned by the
Principal Shareholders, Jensyn Integrations Services LLC 220,000 100,000
Franchise taxes 17,508 44,150
Accrued legal expenses 38,423 -
Accrued interest expense due to affiliate 7,522 -
Other 2,000 2,579
Total accrued expenses 285,453 146,729
Total accounts payable and accrued expenses 609,719 244,576 </t>
  </si>
  <si>
    <t>Notes and Advances Payable (Tables)</t>
  </si>
  <si>
    <t>Schedule of Notes and Advances Payable</t>
  </si>
  <si>
    <t xml:space="preserve">At December 31, 2017 and 2016, the Company’s
notes and advances payable consisted of $1,536,549 and $790,320 respectively. The following notes are non-interest bearing and
are due at the completion of the initial business combination.
2017 2016
Amounts due to Principal Shareholders $ 1,048,420 $ 789,330
Amounts due to an affiliate owned by the Principal Shareholders, Jensyn Integration Services 1,000 1,000
Amounts due to an affiliate owned by the Principal Shareholder, Jensyn Capital LLC 550,000 -
Less deferred financing costs (62,871 ) -
Total notes and advances payable, net $ 1,536,549 $ 790,330 </t>
  </si>
  <si>
    <t>Organization and Significant Accounting Policies (Details Narrative) - USD ($)</t>
  </si>
  <si>
    <t>Mar. 02, 2016</t>
  </si>
  <si>
    <t>Dec. 06, 2017</t>
  </si>
  <si>
    <t>Sep. 30, 2017</t>
  </si>
  <si>
    <t>Sep. 06, 2017</t>
  </si>
  <si>
    <t>Proceeds from public offering</t>
  </si>
  <si>
    <t>Continental stock transfer held in a trust account</t>
  </si>
  <si>
    <t>Working capital deficiency</t>
  </si>
  <si>
    <t>Assets held in trust account value</t>
  </si>
  <si>
    <t>Accrued for penalties or interest</t>
  </si>
  <si>
    <t>Uncertain tax positions</t>
  </si>
  <si>
    <t>Common stock shares outstanding redemption</t>
  </si>
  <si>
    <t>Common shares issued redemption value</t>
  </si>
  <si>
    <t>Private Placement [Member]</t>
  </si>
  <si>
    <t>Percentage of redemption of the outstanding public shares</t>
  </si>
  <si>
    <t>100.00%</t>
  </si>
  <si>
    <t>Trust account deposit for each three-month extension</t>
  </si>
  <si>
    <t>Minimum net tangible assets</t>
  </si>
  <si>
    <t>Public share redemption or conversion price</t>
  </si>
  <si>
    <t>Offering costs</t>
  </si>
  <si>
    <t>Underwriter discounts</t>
  </si>
  <si>
    <t>Deferred offering costs</t>
  </si>
  <si>
    <t>Placement fees and professional, printing, filing, regulatory and other costs</t>
  </si>
  <si>
    <t>Trust Account [Member]</t>
  </si>
  <si>
    <t>Additional trust account deposit for three-month extension</t>
  </si>
  <si>
    <t>Public Offering [Member]</t>
  </si>
  <si>
    <t>Number of units issued</t>
  </si>
  <si>
    <t>United States [Member]</t>
  </si>
  <si>
    <t>Debt instrument, maturity date, description</t>
  </si>
  <si>
    <t xml:space="preserve">180 days </t>
  </si>
  <si>
    <t>The Offering (Details Narrative) - USD ($)</t>
  </si>
  <si>
    <t>Mar. 07, 2016</t>
  </si>
  <si>
    <t>Description of offering terms</t>
  </si>
  <si>
    <t>Consisted of one share of common stock, one right to receive one-tenth (1/10) of a share of common stock automatically on the consummation of a Business Combination, and one warrant (a Unit).</t>
  </si>
  <si>
    <t>Warrant purchase description</t>
  </si>
  <si>
    <t>Each warrant entitles the holder thereof to purchase one-half of one share of common stock at a price of $11.50 per full share.</t>
  </si>
  <si>
    <t>Proceeds from private placement</t>
  </si>
  <si>
    <t>Share price</t>
  </si>
  <si>
    <t>Common stock subject to redemption price per share</t>
  </si>
  <si>
    <t>Business combination percent</t>
  </si>
  <si>
    <t>Equity issued business combination</t>
  </si>
  <si>
    <t>Business Combination within the time required by its Amended and Restated Certificate of Incorporation (now June 5, 2018) it will redeem 100% of the shares held by Public Stockholders using the funds in the Trust Account described above. In such event, the rights and warrants held by Public Stockholders will expire and be worthless.</t>
  </si>
  <si>
    <t>Percentage of underwriting discount</t>
  </si>
  <si>
    <t>3.00%</t>
  </si>
  <si>
    <t>Public offering additional fee</t>
  </si>
  <si>
    <t>Percentage of gross offering proceeds payable</t>
  </si>
  <si>
    <t>2.00%</t>
  </si>
  <si>
    <t>Payment of deferred underwriting</t>
  </si>
  <si>
    <t>Exercise stock options</t>
  </si>
  <si>
    <t>Options [Member]</t>
  </si>
  <si>
    <t>Warrant [Member]</t>
  </si>
  <si>
    <t>Jensyn Capital, LLC &amp; Chardan Capital Markets, LLC [Member]</t>
  </si>
  <si>
    <t>Jensyn Capital, LLC &amp; Chardan Capital Markets, LLC [Member] | Maximum [Member]</t>
  </si>
  <si>
    <t>Number of total units sold under offering</t>
  </si>
  <si>
    <t>Share offering price</t>
  </si>
  <si>
    <t>Warrant exercisable term</t>
  </si>
  <si>
    <t>30 days</t>
  </si>
  <si>
    <t>Public offering, expiry term</t>
  </si>
  <si>
    <t>5 years</t>
  </si>
  <si>
    <t>Public Offering [Member] | Jensyn Capital, LLC [Member]</t>
  </si>
  <si>
    <t>Private Placement [Member] | Jensyn Capital, LLC [Member]</t>
  </si>
  <si>
    <t>Private Placement [Member] | Chardan Capital Markets, LLC [Member]</t>
  </si>
  <si>
    <t>Unit Purchase Option [Member]</t>
  </si>
  <si>
    <t>120.00%</t>
  </si>
  <si>
    <t>Estimated that the fair value</t>
  </si>
  <si>
    <t>Expected volatility rate</t>
  </si>
  <si>
    <t>35.00%</t>
  </si>
  <si>
    <t>Risk-free interest rate</t>
  </si>
  <si>
    <t>1.42%</t>
  </si>
  <si>
    <t>Expected life</t>
  </si>
  <si>
    <t>Dividend rate</t>
  </si>
  <si>
    <t>0.00%</t>
  </si>
  <si>
    <t>Unit Purchase Option [Member] | Chardan Capital Markets, LLC [Member]</t>
  </si>
  <si>
    <t>Number of options to purchase, shares</t>
  </si>
  <si>
    <t>Related Party Transactions (Details Narrative) - USD ($)</t>
  </si>
  <si>
    <t>Mar. 31, 2017</t>
  </si>
  <si>
    <t>Apr. 30, 2016</t>
  </si>
  <si>
    <t>Mar. 31, 2016</t>
  </si>
  <si>
    <t>Dec. 31, 2015</t>
  </si>
  <si>
    <t>Aggregate purchase price</t>
  </si>
  <si>
    <t>Business combination percentage</t>
  </si>
  <si>
    <t>Payment for services per month</t>
  </si>
  <si>
    <t>Monthly fee</t>
  </si>
  <si>
    <t>Directors expense</t>
  </si>
  <si>
    <t>Accounts payable</t>
  </si>
  <si>
    <t>Through October 1, 2017 [Member] | Maximum [Member]</t>
  </si>
  <si>
    <t>Issuance of promissory note</t>
  </si>
  <si>
    <t>October 2, 2017 through January 1, 2018 [Member] | Maximum [Member]</t>
  </si>
  <si>
    <t>January 1, 2018 through April 1,2018 [Member] | Maximum [Member]</t>
  </si>
  <si>
    <t>Business Combination [Member]</t>
  </si>
  <si>
    <t>Percentage of insider shares</t>
  </si>
  <si>
    <t>50.00%</t>
  </si>
  <si>
    <t>Jensyn Capital, LLC [Member]</t>
  </si>
  <si>
    <t>Share issued price per share</t>
  </si>
  <si>
    <t>Debt face amount</t>
  </si>
  <si>
    <t>Due to related party</t>
  </si>
  <si>
    <t>Advances to affiliate</t>
  </si>
  <si>
    <t>Issuance of unsecured note</t>
  </si>
  <si>
    <t>Interest on unsecured note</t>
  </si>
  <si>
    <t>8.00%</t>
  </si>
  <si>
    <t>Reimbursement amount</t>
  </si>
  <si>
    <t>Loan cost</t>
  </si>
  <si>
    <t>Repayment of related party</t>
  </si>
  <si>
    <t>Jensyn Capital, LLC [Member] | Private Placement [Member]</t>
  </si>
  <si>
    <t>Jensyn Capital, LLC [Member] | Unsecured Promissory Notes [Member]</t>
  </si>
  <si>
    <t>Jensyn Capital, LLC [Member] | Directors [Member]</t>
  </si>
  <si>
    <t>Number of common shares forfeited</t>
  </si>
  <si>
    <t>Number of shares transferred</t>
  </si>
  <si>
    <t>Jensyn Capital, LLC [Member] | Shareholders [Member]</t>
  </si>
  <si>
    <t>Accrued expense</t>
  </si>
  <si>
    <t>Income Taxes (Details Narrative) - USD ($)</t>
  </si>
  <si>
    <t>New federal tax rate</t>
  </si>
  <si>
    <t>(34.00%)</t>
  </si>
  <si>
    <t>Operating loss carry-forwards, description</t>
  </si>
  <si>
    <t>Internal Revenue Code Section 382 imposes limitations on the use of net operating loss carryovers when the stock ownership of one or more 5% stockholders (stockholders owning 5% or more of the Companys outstanding capital stock) has increased on a cumulative basis by more than 50 percentage points within a period of two years.</t>
  </si>
  <si>
    <t>Expires 2037 [Member]</t>
  </si>
  <si>
    <t>Net operating loss</t>
  </si>
  <si>
    <t>TCJA [Member]</t>
  </si>
  <si>
    <t>21.00%</t>
  </si>
  <si>
    <t>Income Taxes - Schedule of Deferred Tax Assets (Details) - USD ($)</t>
  </si>
  <si>
    <t>Net operating loss carry forwards</t>
  </si>
  <si>
    <t>Total deferred tax assets</t>
  </si>
  <si>
    <t>Less: Valuation allowance</t>
  </si>
  <si>
    <t>Net deferred tax asset</t>
  </si>
  <si>
    <t>Income Taxes - Schedule of Effective Tax Rate (Details)</t>
  </si>
  <si>
    <t>Tax benefit at federal statutory rate</t>
  </si>
  <si>
    <t>State income tax, net of federal</t>
  </si>
  <si>
    <t>(5.00%)</t>
  </si>
  <si>
    <t>Reduction in deferred tax assets due to tax law changes</t>
  </si>
  <si>
    <t>26.50%</t>
  </si>
  <si>
    <t>Change in valuation allowance</t>
  </si>
  <si>
    <t>(12.50%)</t>
  </si>
  <si>
    <t>39.00%</t>
  </si>
  <si>
    <t>Effective income tax rate</t>
  </si>
  <si>
    <t>Accounts Payable and Accrued Expenses (Details) - USD ($)</t>
  </si>
  <si>
    <t>Vendors</t>
  </si>
  <si>
    <t>Principal shareholders and affiliates</t>
  </si>
  <si>
    <t>Total accounts payable</t>
  </si>
  <si>
    <t>Services agreement with an entity owned by the Principal Shareholders, Jensyn Integrations Services LLC</t>
  </si>
  <si>
    <t>Franchise taxes</t>
  </si>
  <si>
    <t>Accrued legal expenses</t>
  </si>
  <si>
    <t>Accrued interest expense due to affiliate</t>
  </si>
  <si>
    <t>Total accrued expenses</t>
  </si>
  <si>
    <t>Total accounts payable and accrued expenses</t>
  </si>
  <si>
    <t>Notes and Advances Payable (Details Narrative) - USD ($)</t>
  </si>
  <si>
    <t>1 Months Ended</t>
  </si>
  <si>
    <t>Notes and advances payable</t>
  </si>
  <si>
    <t>Debt instrument interest percentage</t>
  </si>
  <si>
    <t>Notes and Advances Payable (Details) - USD ($)</t>
  </si>
  <si>
    <t>Amounts due to Principal Shareholders</t>
  </si>
  <si>
    <t>Less deferred financing costs</t>
  </si>
  <si>
    <t>Total notes and advances payable, net</t>
  </si>
  <si>
    <t>Jensyn Integration Services [Member]</t>
  </si>
  <si>
    <t>Amounts due to an affiliate owned by the Principal Shareholders</t>
  </si>
  <si>
    <t>Commitments and Contingencies (Details Narrative)</t>
  </si>
  <si>
    <t>Dec. 31, 2017USD ($)</t>
  </si>
  <si>
    <t>Amount agreed to pay for aggregate services</t>
  </si>
  <si>
    <t>Stockholders' Equity (Details Narrative) - $ / shares</t>
  </si>
  <si>
    <t>Preferred stock, shares par value</t>
  </si>
  <si>
    <t>Common stock, shares par value</t>
  </si>
  <si>
    <t>Common stock, shares, issued</t>
  </si>
  <si>
    <t>Common stock, shares, outstanding</t>
  </si>
  <si>
    <t>Preferred Stock [Member]</t>
  </si>
  <si>
    <t>Subsequent Events (Details Narrative) - USD ($)</t>
  </si>
  <si>
    <t>Mar. 07, 2018</t>
  </si>
  <si>
    <t>Mar. 05, 2018</t>
  </si>
  <si>
    <t>Jan. 11, 2018</t>
  </si>
  <si>
    <t>Mar. 06, 2018</t>
  </si>
  <si>
    <t>Common stock shares exercised</t>
  </si>
  <si>
    <t>Deposits held in trust</t>
  </si>
  <si>
    <t>Conversion deposit of additional per share</t>
  </si>
  <si>
    <t>Subsequent Event [Member]</t>
  </si>
  <si>
    <t>Trust to pay franchise fees</t>
  </si>
  <si>
    <t>Amount left with trust</t>
  </si>
  <si>
    <t>Amount paid from trust</t>
  </si>
  <si>
    <t>Stock issued during period ,shares</t>
  </si>
  <si>
    <t>Proceeds from loans</t>
  </si>
  <si>
    <t>Subsequent Event [Member] | Jensyn Capital, LLC [Member]</t>
  </si>
  <si>
    <t>Subsequent Event [Member] | Jensyn Capital, LLC [Member] | Shareholders [Member]</t>
  </si>
  <si>
    <t>Subsequent Event [Member] | Trust Account [Member]</t>
  </si>
  <si>
    <t>Subsequent Event [Member] | Minimum [Member]</t>
  </si>
  <si>
    <t>Liquidation of per share</t>
  </si>
  <si>
    <t>Subsequent Event [Member] | Maximum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0_);_(&quot;$ &quot;(#,##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sharedStrings.xml" Type="http://schemas.openxmlformats.org/officeDocument/2006/relationships/sharedStrings"/><Relationship Id="rId33" Target="styles.xml" Type="http://schemas.openxmlformats.org/officeDocument/2006/relationships/styles"/><Relationship Id="rId3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34447</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50049167</v>
      </c>
    </row>
    <row r="15" spans="1:4">
      <c r="A15" s="4" t="s">
        <v>25</v>
      </c>
      <c r="C15" s="5" t="n">
        <v>3343994</v>
      </c>
    </row>
    <row r="16" spans="1:4">
      <c r="A16" s="4" t="s">
        <v>26</v>
      </c>
      <c r="B16" s="4" t="s">
        <v>27</v>
      </c>
    </row>
    <row r="17" spans="1:4">
      <c r="A17" s="4" t="s">
        <v>28</v>
      </c>
      <c r="B17" s="4" t="s">
        <v>29</v>
      </c>
    </row>
    <row r="18" spans="1:4">
      <c r="A18" s="4" t="s">
        <v>30</v>
      </c>
      <c r="B18"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2</v>
      </c>
      <c r="B1" s="2" t="s">
        <v>1</v>
      </c>
    </row>
    <row r="2" spans="1:2">
      <c r="B2" s="2" t="s">
        <v>2</v>
      </c>
    </row>
    <row r="3" spans="1:2">
      <c r="A3" s="3" t="s">
        <v>145</v>
      </c>
    </row>
    <row r="4" spans="1:2">
      <c r="A4" s="4" t="s">
        <v>162</v>
      </c>
      <c r="B4" s="4" t="s">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2</v>
      </c>
    </row>
    <row r="3" spans="1:2">
      <c r="A3" s="3" t="s">
        <v>142</v>
      </c>
    </row>
    <row r="4" spans="1:2">
      <c r="A4" s="4" t="s">
        <v>168</v>
      </c>
      <c r="B4" s="4" t="s">
        <v>169</v>
      </c>
    </row>
    <row r="5" spans="1:2">
      <c r="A5" s="4" t="s">
        <v>170</v>
      </c>
      <c r="B5" s="4" t="s">
        <v>171</v>
      </c>
    </row>
    <row r="6" spans="1:2">
      <c r="A6" s="4" t="s">
        <v>172</v>
      </c>
      <c r="B6" s="4" t="s">
        <v>173</v>
      </c>
    </row>
    <row r="7" spans="1:2">
      <c r="A7" s="4" t="s">
        <v>174</v>
      </c>
      <c r="B7" s="4" t="s">
        <v>175</v>
      </c>
    </row>
    <row r="8" spans="1:2">
      <c r="A8" s="4" t="s">
        <v>176</v>
      </c>
      <c r="B8" s="4" t="s">
        <v>177</v>
      </c>
    </row>
    <row r="9" spans="1:2">
      <c r="A9" s="4" t="s">
        <v>150</v>
      </c>
      <c r="B9" s="4" t="s">
        <v>178</v>
      </c>
    </row>
    <row r="10" spans="1:2">
      <c r="A10" s="4" t="s">
        <v>179</v>
      </c>
      <c r="B10" s="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181</v>
      </c>
      <c r="B1" s="2" t="s">
        <v>1</v>
      </c>
    </row>
    <row r="2" spans="1:2">
      <c r="B2" s="2" t="s">
        <v>2</v>
      </c>
    </row>
    <row r="3" spans="1:2">
      <c r="A3" s="3" t="s">
        <v>151</v>
      </c>
    </row>
    <row r="4" spans="1:2">
      <c r="A4" s="4" t="s">
        <v>182</v>
      </c>
      <c r="B4" s="4" t="s">
        <v>183</v>
      </c>
    </row>
    <row r="5" spans="1:2">
      <c r="A5" s="4" t="s">
        <v>184</v>
      </c>
      <c r="B5" s="4"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6</v>
      </c>
      <c r="B1" s="2" t="s">
        <v>1</v>
      </c>
    </row>
    <row r="2" spans="1:2">
      <c r="B2" s="2" t="s">
        <v>2</v>
      </c>
    </row>
    <row r="3" spans="1:2">
      <c r="A3" s="3" t="s">
        <v>154</v>
      </c>
    </row>
    <row r="4" spans="1:2">
      <c r="A4" s="4" t="s">
        <v>187</v>
      </c>
      <c r="B4" s="4"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9</v>
      </c>
      <c r="B1" s="2" t="s">
        <v>1</v>
      </c>
    </row>
    <row r="2" spans="1:2">
      <c r="B2" s="2" t="s">
        <v>2</v>
      </c>
    </row>
    <row r="3" spans="1:2">
      <c r="A3" s="3" t="s">
        <v>157</v>
      </c>
    </row>
    <row r="4" spans="1:2">
      <c r="A4" s="4" t="s">
        <v>190</v>
      </c>
      <c r="B4" s="4" t="s">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25432</v>
      </c>
      <c r="C3" s="6" t="n">
        <v>1438</v>
      </c>
    </row>
    <row r="4" spans="1:3">
      <c r="A4" s="4" t="s">
        <v>35</v>
      </c>
      <c r="B4" s="5" t="n">
        <v>14457</v>
      </c>
      <c r="C4" s="5" t="n">
        <v>6903</v>
      </c>
    </row>
    <row r="5" spans="1:3">
      <c r="A5" s="4" t="s">
        <v>36</v>
      </c>
      <c r="B5" s="5" t="n">
        <v>39889</v>
      </c>
      <c r="C5" s="5" t="n">
        <v>8341</v>
      </c>
    </row>
    <row r="6" spans="1:3">
      <c r="A6" s="4" t="s">
        <v>37</v>
      </c>
      <c r="B6" s="5" t="n">
        <v>41019387</v>
      </c>
      <c r="C6" s="5" t="n">
        <v>40473422</v>
      </c>
    </row>
    <row r="7" spans="1:3">
      <c r="A7" s="4" t="s">
        <v>38</v>
      </c>
      <c r="B7" s="5" t="n">
        <v>41059276</v>
      </c>
      <c r="C7" s="5" t="n">
        <v>40481763</v>
      </c>
    </row>
    <row r="8" spans="1:3">
      <c r="A8" s="3" t="s">
        <v>39</v>
      </c>
    </row>
    <row r="9" spans="1:3">
      <c r="A9" s="4" t="s">
        <v>40</v>
      </c>
      <c r="B9" s="5" t="n">
        <v>609719</v>
      </c>
      <c r="C9" s="5" t="n">
        <v>244576</v>
      </c>
    </row>
    <row r="10" spans="1:3">
      <c r="A10" s="4" t="s">
        <v>41</v>
      </c>
      <c r="B10" s="5" t="n">
        <v>1536549</v>
      </c>
      <c r="C10" s="4" t="s">
        <v>42</v>
      </c>
    </row>
    <row r="11" spans="1:3">
      <c r="A11" s="4" t="s">
        <v>43</v>
      </c>
      <c r="B11" s="5" t="n">
        <v>2146268</v>
      </c>
      <c r="C11" s="5" t="n">
        <v>244576</v>
      </c>
    </row>
    <row r="12" spans="1:3">
      <c r="A12" s="4" t="s">
        <v>44</v>
      </c>
      <c r="B12" s="5" t="n">
        <v>780000</v>
      </c>
      <c r="C12" s="5" t="n">
        <v>780000</v>
      </c>
    </row>
    <row r="13" spans="1:3">
      <c r="A13" s="4" t="s">
        <v>45</v>
      </c>
      <c r="B13" s="4" t="s">
        <v>42</v>
      </c>
      <c r="C13" s="5" t="n">
        <v>790320</v>
      </c>
    </row>
    <row r="14" spans="1:3">
      <c r="A14" s="4" t="s">
        <v>46</v>
      </c>
      <c r="B14" s="5" t="n">
        <v>2926268</v>
      </c>
      <c r="C14" s="5" t="n">
        <v>1814896</v>
      </c>
    </row>
    <row r="15" spans="1:3">
      <c r="A15" s="4" t="s">
        <v>47</v>
      </c>
      <c r="B15" s="5" t="n">
        <v>33132988</v>
      </c>
      <c r="C15" s="5" t="n">
        <v>33666852</v>
      </c>
    </row>
    <row r="16" spans="1:3">
      <c r="A16" s="4" t="s">
        <v>48</v>
      </c>
      <c r="B16" s="4" t="s">
        <v>42</v>
      </c>
      <c r="C16" s="4" t="s">
        <v>42</v>
      </c>
    </row>
    <row r="17" spans="1:3">
      <c r="A17" s="3" t="s">
        <v>49</v>
      </c>
    </row>
    <row r="18" spans="1:3">
      <c r="A18" s="4" t="s">
        <v>50</v>
      </c>
      <c r="B18" s="4" t="s">
        <v>42</v>
      </c>
      <c r="C18" s="4" t="s">
        <v>42</v>
      </c>
    </row>
    <row r="19" spans="1:3">
      <c r="A19" s="4" t="s">
        <v>51</v>
      </c>
      <c r="B19" s="5" t="n">
        <v>202</v>
      </c>
      <c r="C19" s="5" t="n">
        <v>192</v>
      </c>
    </row>
    <row r="20" spans="1:3">
      <c r="A20" s="4" t="s">
        <v>52</v>
      </c>
      <c r="B20" s="5" t="n">
        <v>6227456</v>
      </c>
      <c r="C20" s="5" t="n">
        <v>5643184</v>
      </c>
    </row>
    <row r="21" spans="1:3">
      <c r="A21" s="4" t="s">
        <v>53</v>
      </c>
      <c r="B21" s="5" t="n">
        <v>-1227638</v>
      </c>
      <c r="C21" s="5" t="n">
        <v>-643361</v>
      </c>
    </row>
    <row r="22" spans="1:3">
      <c r="A22" s="4" t="s">
        <v>54</v>
      </c>
      <c r="B22" s="5" t="n">
        <v>5000020</v>
      </c>
      <c r="C22" s="5" t="n">
        <v>5000015</v>
      </c>
    </row>
    <row r="23" spans="1:3">
      <c r="A23" s="4" t="s">
        <v>55</v>
      </c>
      <c r="B23" s="6" t="n">
        <v>41059276</v>
      </c>
      <c r="C23" s="6" t="n">
        <v>4048176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 customWidth="1" max="7" min="7" width="14"/>
  </cols>
  <sheetData>
    <row r="1" spans="1:7">
      <c r="A1" s="1" t="s">
        <v>192</v>
      </c>
      <c r="B1" s="2" t="s">
        <v>193</v>
      </c>
      <c r="C1" s="2" t="s">
        <v>2</v>
      </c>
      <c r="D1" s="2" t="s">
        <v>32</v>
      </c>
      <c r="E1" s="2" t="s">
        <v>194</v>
      </c>
      <c r="F1" s="2" t="s">
        <v>195</v>
      </c>
      <c r="G1" s="2" t="s">
        <v>196</v>
      </c>
    </row>
    <row r="2" spans="1:7">
      <c r="A2" s="4" t="s">
        <v>197</v>
      </c>
      <c r="B2" s="6" t="n">
        <v>39000000</v>
      </c>
      <c r="C2" s="4" t="s">
        <v>42</v>
      </c>
      <c r="D2" s="6" t="n">
        <v>37687975</v>
      </c>
    </row>
    <row r="3" spans="1:7">
      <c r="A3" s="4" t="s">
        <v>124</v>
      </c>
      <c r="B3" s="5" t="n">
        <v>2945000</v>
      </c>
      <c r="C3" s="4" t="s">
        <v>42</v>
      </c>
      <c r="D3" s="5" t="n">
        <v>2620000</v>
      </c>
    </row>
    <row r="4" spans="1:7">
      <c r="A4" s="4" t="s">
        <v>198</v>
      </c>
      <c r="B4" s="6" t="n">
        <v>40365000</v>
      </c>
    </row>
    <row r="5" spans="1:7">
      <c r="A5" s="4" t="s">
        <v>34</v>
      </c>
      <c r="C5" s="5" t="n">
        <v>25432</v>
      </c>
    </row>
    <row r="6" spans="1:7">
      <c r="A6" s="4" t="s">
        <v>199</v>
      </c>
      <c r="C6" s="5" t="n">
        <v>2106379</v>
      </c>
    </row>
    <row r="7" spans="1:7">
      <c r="A7" s="4" t="s">
        <v>200</v>
      </c>
      <c r="C7" s="5" t="n">
        <v>41019387</v>
      </c>
      <c r="D7" s="5" t="n">
        <v>40473422</v>
      </c>
    </row>
    <row r="8" spans="1:7">
      <c r="A8" s="4" t="s">
        <v>201</v>
      </c>
      <c r="C8" s="4" t="s">
        <v>42</v>
      </c>
      <c r="D8" s="4" t="s">
        <v>42</v>
      </c>
    </row>
    <row r="9" spans="1:7">
      <c r="A9" s="4" t="s">
        <v>202</v>
      </c>
      <c r="C9" s="4" t="s">
        <v>42</v>
      </c>
      <c r="D9" s="4" t="s">
        <v>42</v>
      </c>
    </row>
    <row r="10" spans="1:7">
      <c r="A10" s="4" t="s">
        <v>203</v>
      </c>
      <c r="C10" s="5" t="n">
        <v>3149524</v>
      </c>
      <c r="D10" s="5" t="n">
        <v>3252836</v>
      </c>
    </row>
    <row r="11" spans="1:7">
      <c r="A11" s="4" t="s">
        <v>204</v>
      </c>
      <c r="C11" s="5" t="n">
        <v>5169500</v>
      </c>
      <c r="D11" s="5" t="n">
        <v>3252836</v>
      </c>
    </row>
    <row r="12" spans="1:7">
      <c r="A12" s="4" t="s">
        <v>205</v>
      </c>
    </row>
    <row r="13" spans="1:7">
      <c r="A13" s="4" t="s">
        <v>206</v>
      </c>
      <c r="C13" s="4" t="s">
        <v>207</v>
      </c>
    </row>
    <row r="14" spans="1:7">
      <c r="A14" s="4" t="s">
        <v>208</v>
      </c>
      <c r="C14" s="6" t="n">
        <v>200000</v>
      </c>
    </row>
    <row r="15" spans="1:7">
      <c r="A15" s="4" t="s">
        <v>209</v>
      </c>
      <c r="C15" s="6" t="n">
        <v>5000001</v>
      </c>
    </row>
    <row r="16" spans="1:7">
      <c r="A16" s="4" t="s">
        <v>210</v>
      </c>
      <c r="C16" s="7" t="n">
        <v>10.35</v>
      </c>
    </row>
    <row r="17" spans="1:7">
      <c r="A17" s="4" t="s">
        <v>211</v>
      </c>
      <c r="C17" s="6" t="n">
        <v>2696501</v>
      </c>
    </row>
    <row r="18" spans="1:7">
      <c r="A18" s="4" t="s">
        <v>212</v>
      </c>
      <c r="C18" s="5" t="n">
        <v>1950000</v>
      </c>
    </row>
    <row r="19" spans="1:7">
      <c r="A19" s="4" t="s">
        <v>213</v>
      </c>
      <c r="C19" s="5" t="n">
        <v>780000</v>
      </c>
    </row>
    <row r="20" spans="1:7">
      <c r="A20" s="4" t="s">
        <v>214</v>
      </c>
      <c r="C20" s="5" t="n">
        <v>746501</v>
      </c>
    </row>
    <row r="21" spans="1:7">
      <c r="A21" s="4" t="s">
        <v>215</v>
      </c>
    </row>
    <row r="22" spans="1:7">
      <c r="A22" s="4" t="s">
        <v>216</v>
      </c>
      <c r="E22" s="6" t="n">
        <v>200000</v>
      </c>
      <c r="G22" s="6" t="n">
        <v>200000</v>
      </c>
    </row>
    <row r="23" spans="1:7">
      <c r="A23" s="4" t="s">
        <v>210</v>
      </c>
      <c r="E23" s="7" t="n">
        <v>10.52</v>
      </c>
      <c r="F23" s="7" t="n">
        <v>10.45</v>
      </c>
    </row>
    <row r="24" spans="1:7">
      <c r="A24" s="4" t="s">
        <v>217</v>
      </c>
    </row>
    <row r="25" spans="1:7">
      <c r="A25" s="4" t="s">
        <v>209</v>
      </c>
      <c r="C25" s="6" t="n">
        <v>5000001</v>
      </c>
    </row>
    <row r="26" spans="1:7">
      <c r="A26" s="4" t="s">
        <v>218</v>
      </c>
      <c r="C26" s="5" t="n">
        <v>3900000</v>
      </c>
    </row>
    <row r="27" spans="1:7">
      <c r="A27" s="4" t="s">
        <v>219</v>
      </c>
    </row>
    <row r="28" spans="1:7">
      <c r="A28" s="4" t="s">
        <v>198</v>
      </c>
      <c r="C28" s="6" t="n">
        <v>40365000</v>
      </c>
    </row>
    <row r="29" spans="1:7">
      <c r="A29" s="4" t="s">
        <v>220</v>
      </c>
      <c r="C29" s="4" t="s">
        <v>221</v>
      </c>
    </row>
    <row r="30" spans="1:7">
      <c r="A30" s="4" t="s">
        <v>206</v>
      </c>
      <c r="C30" s="4" t="s">
        <v>207</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80"/>
    <col customWidth="1" max="6" min="6" width="14"/>
  </cols>
  <sheetData>
    <row r="1" spans="1:6">
      <c r="A1" s="1" t="s">
        <v>222</v>
      </c>
      <c r="B1" s="2" t="s">
        <v>223</v>
      </c>
      <c r="C1" s="2" t="s">
        <v>223</v>
      </c>
      <c r="D1" s="2" t="s">
        <v>193</v>
      </c>
      <c r="E1" s="2" t="s">
        <v>2</v>
      </c>
      <c r="F1" s="2" t="s">
        <v>32</v>
      </c>
    </row>
    <row r="2" spans="1:6">
      <c r="A2" s="4" t="s">
        <v>224</v>
      </c>
      <c r="E2" s="4" t="s">
        <v>225</v>
      </c>
    </row>
    <row r="3" spans="1:6">
      <c r="A3" s="4" t="s">
        <v>226</v>
      </c>
      <c r="E3" s="4" t="s">
        <v>227</v>
      </c>
    </row>
    <row r="4" spans="1:6">
      <c r="A4" s="4" t="s">
        <v>228</v>
      </c>
      <c r="D4" s="6" t="n">
        <v>2945000</v>
      </c>
      <c r="E4" s="4" t="s">
        <v>42</v>
      </c>
      <c r="F4" s="6" t="n">
        <v>2620000</v>
      </c>
    </row>
    <row r="5" spans="1:6">
      <c r="A5" s="4" t="s">
        <v>229</v>
      </c>
      <c r="E5" s="7" t="n">
        <v>12.5</v>
      </c>
    </row>
    <row r="6" spans="1:6">
      <c r="A6" s="4" t="s">
        <v>230</v>
      </c>
      <c r="E6" s="7" t="n">
        <v>10.52</v>
      </c>
      <c r="F6" s="7" t="n">
        <v>10.35</v>
      </c>
    </row>
    <row r="7" spans="1:6">
      <c r="A7" s="4" t="s">
        <v>231</v>
      </c>
      <c r="E7" s="4" t="s">
        <v>207</v>
      </c>
    </row>
    <row r="8" spans="1:6">
      <c r="A8" s="4" t="s">
        <v>232</v>
      </c>
      <c r="E8" s="4" t="s">
        <v>233</v>
      </c>
    </row>
    <row r="9" spans="1:6">
      <c r="A9" s="4" t="s">
        <v>234</v>
      </c>
      <c r="E9" s="4" t="s">
        <v>235</v>
      </c>
    </row>
    <row r="10" spans="1:6">
      <c r="A10" s="4" t="s">
        <v>236</v>
      </c>
      <c r="E10" s="6" t="n">
        <v>1170000</v>
      </c>
    </row>
    <row r="11" spans="1:6">
      <c r="A11" s="4" t="s">
        <v>237</v>
      </c>
      <c r="E11" s="4" t="s">
        <v>238</v>
      </c>
    </row>
    <row r="12" spans="1:6">
      <c r="A12" s="4" t="s">
        <v>239</v>
      </c>
      <c r="E12" s="6" t="n">
        <v>780000</v>
      </c>
      <c r="F12" s="6" t="n">
        <v>780000</v>
      </c>
    </row>
    <row r="13" spans="1:6">
      <c r="A13" s="4" t="s">
        <v>240</v>
      </c>
      <c r="E13" s="5" t="n">
        <v>180000</v>
      </c>
    </row>
    <row r="14" spans="1:6">
      <c r="A14" s="4" t="s">
        <v>241</v>
      </c>
    </row>
    <row r="15" spans="1:6">
      <c r="A15" s="4" t="s">
        <v>240</v>
      </c>
      <c r="E15" s="5" t="n">
        <v>390000</v>
      </c>
    </row>
    <row r="16" spans="1:6">
      <c r="A16" s="4" t="s">
        <v>84</v>
      </c>
    </row>
    <row r="17" spans="1:6">
      <c r="A17" s="4" t="s">
        <v>218</v>
      </c>
      <c r="F17" s="5" t="n">
        <v>3900000</v>
      </c>
    </row>
    <row r="18" spans="1:6">
      <c r="A18" s="4" t="s">
        <v>240</v>
      </c>
      <c r="E18" s="5" t="n">
        <v>429000</v>
      </c>
    </row>
    <row r="19" spans="1:6">
      <c r="A19" s="4" t="s">
        <v>242</v>
      </c>
    </row>
    <row r="20" spans="1:6">
      <c r="A20" s="4" t="s">
        <v>240</v>
      </c>
      <c r="E20" s="5" t="n">
        <v>390000</v>
      </c>
    </row>
    <row r="21" spans="1:6">
      <c r="A21" s="4" t="s">
        <v>243</v>
      </c>
    </row>
    <row r="22" spans="1:6">
      <c r="A22" s="4" t="s">
        <v>230</v>
      </c>
      <c r="E22" s="7" t="n">
        <v>10.35</v>
      </c>
    </row>
    <row r="23" spans="1:6">
      <c r="A23" s="4" t="s">
        <v>244</v>
      </c>
    </row>
    <row r="24" spans="1:6">
      <c r="A24" s="4" t="s">
        <v>218</v>
      </c>
      <c r="E24" s="5" t="n">
        <v>38025</v>
      </c>
    </row>
    <row r="25" spans="1:6">
      <c r="A25" s="4" t="s">
        <v>217</v>
      </c>
    </row>
    <row r="26" spans="1:6">
      <c r="A26" s="4" t="s">
        <v>245</v>
      </c>
      <c r="E26" s="5" t="n">
        <v>4485000</v>
      </c>
    </row>
    <row r="27" spans="1:6">
      <c r="A27" s="4" t="s">
        <v>246</v>
      </c>
      <c r="E27" s="6" t="n">
        <v>10</v>
      </c>
    </row>
    <row r="28" spans="1:6">
      <c r="A28" s="4" t="s">
        <v>247</v>
      </c>
      <c r="E28" s="4" t="s">
        <v>248</v>
      </c>
    </row>
    <row r="29" spans="1:6">
      <c r="A29" s="4" t="s">
        <v>249</v>
      </c>
      <c r="E29" s="4" t="s">
        <v>250</v>
      </c>
    </row>
    <row r="30" spans="1:6">
      <c r="A30" s="4" t="s">
        <v>218</v>
      </c>
      <c r="E30" s="5" t="n">
        <v>3900000</v>
      </c>
    </row>
    <row r="31" spans="1:6">
      <c r="A31" s="4" t="s">
        <v>251</v>
      </c>
    </row>
    <row r="32" spans="1:6">
      <c r="A32" s="4" t="s">
        <v>245</v>
      </c>
      <c r="C32" s="5" t="n">
        <v>3900000</v>
      </c>
    </row>
    <row r="33" spans="1:6">
      <c r="A33" s="4" t="s">
        <v>246</v>
      </c>
      <c r="B33" s="6" t="n">
        <v>10</v>
      </c>
      <c r="C33" s="6" t="n">
        <v>10</v>
      </c>
    </row>
    <row r="34" spans="1:6">
      <c r="A34" s="4" t="s">
        <v>205</v>
      </c>
    </row>
    <row r="35" spans="1:6">
      <c r="A35" s="4" t="s">
        <v>218</v>
      </c>
      <c r="C35" s="5" t="n">
        <v>294500</v>
      </c>
    </row>
    <row r="36" spans="1:6">
      <c r="A36" s="4" t="s">
        <v>252</v>
      </c>
    </row>
    <row r="37" spans="1:6">
      <c r="A37" s="4" t="s">
        <v>246</v>
      </c>
      <c r="B37" s="6" t="n">
        <v>10</v>
      </c>
      <c r="C37" s="6" t="n">
        <v>10</v>
      </c>
    </row>
    <row r="38" spans="1:6">
      <c r="A38" s="4" t="s">
        <v>218</v>
      </c>
      <c r="B38" s="5" t="n">
        <v>275000</v>
      </c>
    </row>
    <row r="39" spans="1:6">
      <c r="A39" s="4" t="s">
        <v>253</v>
      </c>
    </row>
    <row r="40" spans="1:6">
      <c r="A40" s="4" t="s">
        <v>246</v>
      </c>
      <c r="B40" s="6" t="n">
        <v>10</v>
      </c>
      <c r="C40" s="6" t="n">
        <v>10</v>
      </c>
    </row>
    <row r="41" spans="1:6">
      <c r="A41" s="4" t="s">
        <v>218</v>
      </c>
      <c r="C41" s="5" t="n">
        <v>19500</v>
      </c>
    </row>
    <row r="42" spans="1:6">
      <c r="A42" s="4" t="s">
        <v>228</v>
      </c>
      <c r="C42" s="6" t="n">
        <v>2945000</v>
      </c>
    </row>
    <row r="43" spans="1:6">
      <c r="A43" s="4" t="s">
        <v>254</v>
      </c>
    </row>
    <row r="44" spans="1:6">
      <c r="A44" s="4" t="s">
        <v>246</v>
      </c>
      <c r="E44" s="7" t="n">
        <v>2.65</v>
      </c>
    </row>
    <row r="45" spans="1:6">
      <c r="A45" s="4" t="s">
        <v>218</v>
      </c>
      <c r="E45" s="5" t="n">
        <v>390000</v>
      </c>
    </row>
    <row r="46" spans="1:6">
      <c r="A46" s="4" t="s">
        <v>228</v>
      </c>
      <c r="E46" s="6" t="n">
        <v>100</v>
      </c>
    </row>
    <row r="47" spans="1:6">
      <c r="A47" s="4" t="s">
        <v>229</v>
      </c>
      <c r="B47" s="6" t="n">
        <v>10</v>
      </c>
      <c r="C47" s="6" t="n">
        <v>10</v>
      </c>
    </row>
    <row r="48" spans="1:6">
      <c r="A48" s="4" t="s">
        <v>231</v>
      </c>
      <c r="E48" s="4" t="s">
        <v>255</v>
      </c>
    </row>
    <row r="49" spans="1:6">
      <c r="A49" s="4" t="s">
        <v>256</v>
      </c>
      <c r="E49" s="6" t="n">
        <v>1033500</v>
      </c>
    </row>
    <row r="50" spans="1:6">
      <c r="A50" s="4" t="s">
        <v>257</v>
      </c>
      <c r="E50" s="4" t="s">
        <v>258</v>
      </c>
    </row>
    <row r="51" spans="1:6">
      <c r="A51" s="4" t="s">
        <v>259</v>
      </c>
      <c r="E51" s="4" t="s">
        <v>260</v>
      </c>
    </row>
    <row r="52" spans="1:6">
      <c r="A52" s="4" t="s">
        <v>261</v>
      </c>
      <c r="E52" s="4" t="s">
        <v>250</v>
      </c>
    </row>
    <row r="53" spans="1:6">
      <c r="A53" s="4" t="s">
        <v>262</v>
      </c>
      <c r="E53" s="4" t="s">
        <v>263</v>
      </c>
    </row>
    <row r="54" spans="1:6">
      <c r="A54" s="4" t="s">
        <v>264</v>
      </c>
    </row>
    <row r="55" spans="1:6">
      <c r="A55" s="4" t="s">
        <v>218</v>
      </c>
      <c r="E55" s="5" t="n">
        <v>3900000</v>
      </c>
    </row>
    <row r="56" spans="1:6">
      <c r="A56" s="4" t="s">
        <v>265</v>
      </c>
      <c r="E56" s="5" t="n">
        <v>58500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K47"/>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266</v>
      </c>
      <c r="B1" s="2" t="s">
        <v>267</v>
      </c>
      <c r="C1" s="2" t="s">
        <v>268</v>
      </c>
      <c r="D1" s="2" t="s">
        <v>223</v>
      </c>
      <c r="E1" s="2" t="s">
        <v>223</v>
      </c>
      <c r="F1" s="2" t="s">
        <v>2</v>
      </c>
      <c r="G1" s="2" t="s">
        <v>195</v>
      </c>
      <c r="H1" s="2" t="s">
        <v>269</v>
      </c>
      <c r="I1" s="2" t="s">
        <v>2</v>
      </c>
      <c r="J1" s="2" t="s">
        <v>32</v>
      </c>
      <c r="K1" s="2" t="s">
        <v>270</v>
      </c>
    </row>
    <row r="2" spans="1:11">
      <c r="A2" s="4" t="s">
        <v>66</v>
      </c>
      <c r="F2" s="5" t="n">
        <v>2019976</v>
      </c>
      <c r="I2" s="5" t="n">
        <v>2019976</v>
      </c>
      <c r="J2" s="5" t="n">
        <v>1916664</v>
      </c>
    </row>
    <row r="3" spans="1:11">
      <c r="A3" s="4" t="s">
        <v>271</v>
      </c>
      <c r="J3" s="6" t="n">
        <v>36628499</v>
      </c>
    </row>
    <row r="4" spans="1:11">
      <c r="A4" s="4" t="s">
        <v>272</v>
      </c>
      <c r="F4" s="4" t="s">
        <v>207</v>
      </c>
      <c r="I4" s="4" t="s">
        <v>207</v>
      </c>
    </row>
    <row r="5" spans="1:11">
      <c r="A5" s="4" t="s">
        <v>229</v>
      </c>
      <c r="F5" s="7" t="n">
        <v>12.5</v>
      </c>
      <c r="I5" s="7" t="n">
        <v>12.5</v>
      </c>
    </row>
    <row r="6" spans="1:11">
      <c r="A6" s="4" t="s">
        <v>273</v>
      </c>
      <c r="I6" s="6" t="n">
        <v>10000</v>
      </c>
    </row>
    <row r="7" spans="1:11">
      <c r="A7" s="4" t="s">
        <v>274</v>
      </c>
      <c r="I7" s="5" t="n">
        <v>10000</v>
      </c>
    </row>
    <row r="8" spans="1:11">
      <c r="A8" s="4" t="s">
        <v>275</v>
      </c>
      <c r="I8" s="5" t="n">
        <v>31288</v>
      </c>
      <c r="J8" s="5" t="n">
        <v>36600</v>
      </c>
    </row>
    <row r="9" spans="1:11">
      <c r="A9" s="4" t="s">
        <v>276</v>
      </c>
      <c r="F9" s="6" t="n">
        <v>63872</v>
      </c>
      <c r="I9" s="5" t="n">
        <v>63872</v>
      </c>
    </row>
    <row r="10" spans="1:11">
      <c r="A10" s="4" t="s">
        <v>100</v>
      </c>
      <c r="I10" s="6" t="n">
        <v>19130</v>
      </c>
      <c r="J10" s="4" t="s">
        <v>42</v>
      </c>
    </row>
    <row r="11" spans="1:11">
      <c r="A11" s="4" t="s">
        <v>205</v>
      </c>
    </row>
    <row r="12" spans="1:11">
      <c r="A12" s="4" t="s">
        <v>218</v>
      </c>
      <c r="E12" s="5" t="n">
        <v>294500</v>
      </c>
    </row>
    <row r="13" spans="1:11">
      <c r="A13" s="4" t="s">
        <v>277</v>
      </c>
    </row>
    <row r="14" spans="1:11">
      <c r="A14" s="4" t="s">
        <v>278</v>
      </c>
      <c r="B14" s="6" t="n">
        <v>325000</v>
      </c>
    </row>
    <row r="15" spans="1:11">
      <c r="A15" s="4" t="s">
        <v>279</v>
      </c>
    </row>
    <row r="16" spans="1:11">
      <c r="A16" s="4" t="s">
        <v>278</v>
      </c>
      <c r="B16" s="5" t="n">
        <v>375000</v>
      </c>
    </row>
    <row r="17" spans="1:11">
      <c r="A17" s="4" t="s">
        <v>280</v>
      </c>
    </row>
    <row r="18" spans="1:11">
      <c r="A18" s="4" t="s">
        <v>278</v>
      </c>
      <c r="B18" s="6" t="n">
        <v>425000</v>
      </c>
    </row>
    <row r="19" spans="1:11">
      <c r="A19" s="4" t="s">
        <v>281</v>
      </c>
    </row>
    <row r="20" spans="1:11">
      <c r="A20" s="4" t="s">
        <v>282</v>
      </c>
      <c r="I20" s="4" t="s">
        <v>283</v>
      </c>
    </row>
    <row r="21" spans="1:11">
      <c r="A21" s="4" t="s">
        <v>216</v>
      </c>
      <c r="F21" s="5" t="n">
        <v>150000</v>
      </c>
      <c r="I21" s="6" t="n">
        <v>150000</v>
      </c>
    </row>
    <row r="22" spans="1:11">
      <c r="A22" s="4" t="s">
        <v>284</v>
      </c>
    </row>
    <row r="23" spans="1:11">
      <c r="A23" s="4" t="s">
        <v>66</v>
      </c>
      <c r="K23" s="5" t="n">
        <v>1150000</v>
      </c>
    </row>
    <row r="24" spans="1:11">
      <c r="A24" s="4" t="s">
        <v>271</v>
      </c>
      <c r="K24" s="6" t="n">
        <v>25029</v>
      </c>
    </row>
    <row r="25" spans="1:11">
      <c r="A25" s="4" t="s">
        <v>285</v>
      </c>
      <c r="K25" s="7" t="n">
        <v>0.02</v>
      </c>
    </row>
    <row r="26" spans="1:11">
      <c r="A26" s="4" t="s">
        <v>286</v>
      </c>
      <c r="F26" s="5" t="n">
        <v>1048420</v>
      </c>
      <c r="I26" s="5" t="n">
        <v>1048420</v>
      </c>
      <c r="J26" s="5" t="n">
        <v>789320</v>
      </c>
    </row>
    <row r="27" spans="1:11">
      <c r="A27" s="4" t="s">
        <v>287</v>
      </c>
      <c r="F27" s="5" t="n">
        <v>550000</v>
      </c>
      <c r="I27" s="5" t="n">
        <v>550000</v>
      </c>
      <c r="J27" s="5" t="n">
        <v>0</v>
      </c>
    </row>
    <row r="28" spans="1:11">
      <c r="A28" s="4" t="s">
        <v>288</v>
      </c>
      <c r="F28" s="5" t="n">
        <v>1000</v>
      </c>
      <c r="I28" s="5" t="n">
        <v>1000</v>
      </c>
      <c r="J28" s="6" t="n">
        <v>1000</v>
      </c>
    </row>
    <row r="29" spans="1:11">
      <c r="A29" s="4" t="s">
        <v>278</v>
      </c>
      <c r="F29" s="5" t="n">
        <v>350000</v>
      </c>
      <c r="G29" s="6" t="n">
        <v>200000</v>
      </c>
    </row>
    <row r="30" spans="1:11">
      <c r="A30" s="4" t="s">
        <v>208</v>
      </c>
      <c r="F30" s="5" t="n">
        <v>200000</v>
      </c>
      <c r="G30" s="5" t="n">
        <v>200000</v>
      </c>
      <c r="I30" s="5" t="n">
        <v>200000</v>
      </c>
    </row>
    <row r="31" spans="1:11">
      <c r="A31" s="4" t="s">
        <v>289</v>
      </c>
      <c r="F31" s="6" t="n">
        <v>350000</v>
      </c>
      <c r="G31" s="6" t="n">
        <v>200000</v>
      </c>
    </row>
    <row r="32" spans="1:11">
      <c r="A32" s="4" t="s">
        <v>290</v>
      </c>
      <c r="F32" s="4" t="s">
        <v>291</v>
      </c>
      <c r="G32" s="4" t="s">
        <v>291</v>
      </c>
    </row>
    <row r="33" spans="1:11">
      <c r="A33" s="4" t="s">
        <v>292</v>
      </c>
      <c r="F33" s="6" t="n">
        <v>90000</v>
      </c>
    </row>
    <row r="34" spans="1:11">
      <c r="A34" s="4" t="s">
        <v>293</v>
      </c>
      <c r="F34" s="5" t="n">
        <v>48370</v>
      </c>
      <c r="G34" s="6" t="n">
        <v>41502</v>
      </c>
    </row>
    <row r="35" spans="1:11">
      <c r="A35" s="4" t="s">
        <v>294</v>
      </c>
      <c r="F35" s="5" t="n">
        <v>26000</v>
      </c>
    </row>
    <row r="36" spans="1:11">
      <c r="A36" s="4" t="s">
        <v>295</v>
      </c>
    </row>
    <row r="37" spans="1:11">
      <c r="A37" s="4" t="s">
        <v>271</v>
      </c>
      <c r="D37" s="6" t="n">
        <v>2750000</v>
      </c>
    </row>
    <row r="38" spans="1:11">
      <c r="A38" s="4" t="s">
        <v>218</v>
      </c>
      <c r="D38" s="5" t="n">
        <v>275000</v>
      </c>
    </row>
    <row r="39" spans="1:11">
      <c r="A39" s="4" t="s">
        <v>246</v>
      </c>
      <c r="D39" s="6" t="n">
        <v>10</v>
      </c>
      <c r="E39" s="6" t="n">
        <v>10</v>
      </c>
    </row>
    <row r="40" spans="1:11">
      <c r="A40" s="4" t="s">
        <v>296</v>
      </c>
    </row>
    <row r="41" spans="1:11">
      <c r="A41" s="4" t="s">
        <v>286</v>
      </c>
      <c r="F41" s="5" t="n">
        <v>425000</v>
      </c>
      <c r="I41" s="6" t="n">
        <v>425000</v>
      </c>
    </row>
    <row r="42" spans="1:11">
      <c r="A42" s="4" t="s">
        <v>297</v>
      </c>
    </row>
    <row r="43" spans="1:11">
      <c r="A43" s="4" t="s">
        <v>298</v>
      </c>
      <c r="C43" s="5" t="n">
        <v>146250</v>
      </c>
      <c r="H43" s="5" t="n">
        <v>28750</v>
      </c>
    </row>
    <row r="44" spans="1:11">
      <c r="A44" s="4" t="s">
        <v>299</v>
      </c>
      <c r="H44" s="5" t="n">
        <v>136864</v>
      </c>
      <c r="J44" s="5" t="n">
        <v>4000</v>
      </c>
    </row>
    <row r="45" spans="1:11">
      <c r="A45" s="4" t="s">
        <v>300</v>
      </c>
    </row>
    <row r="46" spans="1:11">
      <c r="A46" s="4" t="s">
        <v>299</v>
      </c>
      <c r="I46" s="5" t="n">
        <v>1913</v>
      </c>
      <c r="J46" s="5" t="n">
        <v>37000</v>
      </c>
    </row>
    <row r="47" spans="1:11">
      <c r="A47" s="4" t="s">
        <v>301</v>
      </c>
      <c r="F47" s="6" t="n">
        <v>220000</v>
      </c>
      <c r="I47" s="6" t="n">
        <v>220000</v>
      </c>
      <c r="J47" s="6" t="n">
        <v>10000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3"/>
    <col customWidth="1" max="2" min="2" width="80"/>
    <col customWidth="1" max="3" min="3" width="14"/>
  </cols>
  <sheetData>
    <row r="1" spans="1:3">
      <c r="A1" s="1" t="s">
        <v>302</v>
      </c>
      <c r="B1" s="2" t="s">
        <v>1</v>
      </c>
    </row>
    <row r="2" spans="1:3">
      <c r="B2" s="2" t="s">
        <v>2</v>
      </c>
      <c r="C2" s="2" t="s">
        <v>32</v>
      </c>
    </row>
    <row r="3" spans="1:3">
      <c r="A3" s="4" t="s">
        <v>303</v>
      </c>
      <c r="B3" s="4" t="s">
        <v>304</v>
      </c>
      <c r="C3" s="4" t="s">
        <v>304</v>
      </c>
    </row>
    <row r="4" spans="1:3">
      <c r="A4" s="4" t="s">
        <v>305</v>
      </c>
      <c r="B4" s="4" t="s">
        <v>306</v>
      </c>
    </row>
    <row r="5" spans="1:3">
      <c r="A5" s="4" t="s">
        <v>307</v>
      </c>
    </row>
    <row r="6" spans="1:3">
      <c r="A6" s="4" t="s">
        <v>308</v>
      </c>
      <c r="B6" s="6" t="n">
        <v>1228000</v>
      </c>
    </row>
    <row r="7" spans="1:3">
      <c r="A7" s="4" t="s">
        <v>309</v>
      </c>
    </row>
    <row r="8" spans="1:3">
      <c r="A8" s="4" t="s">
        <v>303</v>
      </c>
      <c r="B8" s="4" t="s">
        <v>31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311</v>
      </c>
      <c r="B1" s="2" t="s">
        <v>2</v>
      </c>
      <c r="C1" s="2" t="s">
        <v>32</v>
      </c>
    </row>
    <row r="2" spans="1:3">
      <c r="A2" s="3" t="s">
        <v>151</v>
      </c>
    </row>
    <row r="3" spans="1:3">
      <c r="A3" s="4" t="s">
        <v>312</v>
      </c>
      <c r="B3" s="6" t="n">
        <v>325324</v>
      </c>
      <c r="C3" s="6" t="n">
        <v>250911</v>
      </c>
    </row>
    <row r="4" spans="1:3">
      <c r="A4" s="4" t="s">
        <v>313</v>
      </c>
      <c r="B4" s="5" t="n">
        <v>325324</v>
      </c>
      <c r="C4" s="5" t="n">
        <v>250911</v>
      </c>
    </row>
    <row r="5" spans="1:3">
      <c r="A5" s="4" t="s">
        <v>314</v>
      </c>
      <c r="B5" s="5" t="n">
        <v>-325324</v>
      </c>
      <c r="C5" s="5" t="n">
        <v>-250911</v>
      </c>
    </row>
    <row r="6" spans="1:3">
      <c r="A6" s="4" t="s">
        <v>315</v>
      </c>
      <c r="B6" s="4" t="s">
        <v>42</v>
      </c>
      <c r="C6" s="4" t="s">
        <v>42</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316</v>
      </c>
      <c r="B1" s="2" t="s">
        <v>1</v>
      </c>
    </row>
    <row r="2" spans="1:3">
      <c r="B2" s="2" t="s">
        <v>2</v>
      </c>
      <c r="C2" s="2" t="s">
        <v>32</v>
      </c>
    </row>
    <row r="3" spans="1:3">
      <c r="A3" s="3" t="s">
        <v>151</v>
      </c>
    </row>
    <row r="4" spans="1:3">
      <c r="A4" s="4" t="s">
        <v>317</v>
      </c>
      <c r="B4" s="4" t="s">
        <v>304</v>
      </c>
      <c r="C4" s="4" t="s">
        <v>304</v>
      </c>
    </row>
    <row r="5" spans="1:3">
      <c r="A5" s="4" t="s">
        <v>318</v>
      </c>
      <c r="B5" s="4" t="s">
        <v>319</v>
      </c>
      <c r="C5" s="4" t="s">
        <v>319</v>
      </c>
    </row>
    <row r="6" spans="1:3">
      <c r="A6" s="4" t="s">
        <v>320</v>
      </c>
      <c r="B6" s="4" t="s">
        <v>321</v>
      </c>
      <c r="C6" s="4" t="s">
        <v>263</v>
      </c>
    </row>
    <row r="7" spans="1:3">
      <c r="A7" s="4" t="s">
        <v>322</v>
      </c>
      <c r="B7" s="4" t="s">
        <v>323</v>
      </c>
      <c r="C7" s="4" t="s">
        <v>324</v>
      </c>
    </row>
    <row r="8" spans="1:3">
      <c r="A8" s="4" t="s">
        <v>325</v>
      </c>
      <c r="B8" s="4" t="s">
        <v>263</v>
      </c>
      <c r="C8" s="4" t="s">
        <v>263</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6</v>
      </c>
      <c r="B1" s="2" t="s">
        <v>2</v>
      </c>
      <c r="C1" s="2" t="s">
        <v>32</v>
      </c>
    </row>
    <row r="2" spans="1:3">
      <c r="A2" s="3" t="s">
        <v>154</v>
      </c>
    </row>
    <row r="3" spans="1:3">
      <c r="A3" s="4" t="s">
        <v>327</v>
      </c>
      <c r="B3" s="6" t="n">
        <v>213228</v>
      </c>
      <c r="C3" s="6" t="n">
        <v>67902</v>
      </c>
    </row>
    <row r="4" spans="1:3">
      <c r="A4" s="4" t="s">
        <v>328</v>
      </c>
      <c r="B4" s="5" t="n">
        <v>111038</v>
      </c>
      <c r="C4" s="5" t="n">
        <v>29945</v>
      </c>
    </row>
    <row r="5" spans="1:3">
      <c r="A5" s="4" t="s">
        <v>329</v>
      </c>
      <c r="B5" s="5" t="n">
        <v>324266</v>
      </c>
      <c r="C5" s="5" t="n">
        <v>97847</v>
      </c>
    </row>
    <row r="6" spans="1:3">
      <c r="A6" s="4" t="s">
        <v>330</v>
      </c>
      <c r="B6" s="5" t="n">
        <v>220000</v>
      </c>
      <c r="C6" s="5" t="n">
        <v>100000</v>
      </c>
    </row>
    <row r="7" spans="1:3">
      <c r="A7" s="4" t="s">
        <v>331</v>
      </c>
      <c r="B7" s="5" t="n">
        <v>17508</v>
      </c>
      <c r="C7" s="5" t="n">
        <v>44150</v>
      </c>
    </row>
    <row r="8" spans="1:3">
      <c r="A8" s="4" t="s">
        <v>332</v>
      </c>
      <c r="B8" s="5" t="n">
        <v>38423</v>
      </c>
      <c r="C8" s="4" t="s">
        <v>42</v>
      </c>
    </row>
    <row r="9" spans="1:3">
      <c r="A9" s="4" t="s">
        <v>333</v>
      </c>
      <c r="B9" s="5" t="n">
        <v>7522</v>
      </c>
      <c r="C9" s="4" t="s">
        <v>42</v>
      </c>
    </row>
    <row r="10" spans="1:3">
      <c r="A10" s="4" t="s">
        <v>74</v>
      </c>
      <c r="B10" s="5" t="n">
        <v>2000</v>
      </c>
      <c r="C10" s="5" t="n">
        <v>2579</v>
      </c>
    </row>
    <row r="11" spans="1:3">
      <c r="A11" s="4" t="s">
        <v>334</v>
      </c>
      <c r="B11" s="5" t="n">
        <v>285453</v>
      </c>
      <c r="C11" s="5" t="n">
        <v>146729</v>
      </c>
    </row>
    <row r="12" spans="1:3">
      <c r="A12" s="4" t="s">
        <v>335</v>
      </c>
      <c r="B12" s="6" t="n">
        <v>609719</v>
      </c>
      <c r="C12" s="6" t="n">
        <v>244576</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6"/>
    <col customWidth="1" max="5" min="5" width="14"/>
  </cols>
  <sheetData>
    <row r="1" spans="1:5">
      <c r="A1" s="1" t="s">
        <v>336</v>
      </c>
      <c r="B1" s="2" t="s">
        <v>337</v>
      </c>
      <c r="D1" s="2" t="s">
        <v>1</v>
      </c>
    </row>
    <row r="2" spans="1:5">
      <c r="B2" s="2" t="s">
        <v>2</v>
      </c>
      <c r="C2" s="2" t="s">
        <v>195</v>
      </c>
      <c r="D2" s="2" t="s">
        <v>2</v>
      </c>
      <c r="E2" s="2" t="s">
        <v>32</v>
      </c>
    </row>
    <row r="3" spans="1:5">
      <c r="A3" s="4" t="s">
        <v>338</v>
      </c>
      <c r="B3" s="6" t="n">
        <v>1536549</v>
      </c>
      <c r="D3" s="6" t="n">
        <v>1536549</v>
      </c>
      <c r="E3" s="6" t="n">
        <v>790320</v>
      </c>
    </row>
    <row r="4" spans="1:5">
      <c r="A4" s="4" t="s">
        <v>100</v>
      </c>
      <c r="D4" s="6" t="n">
        <v>19130</v>
      </c>
      <c r="E4" s="4" t="s">
        <v>42</v>
      </c>
    </row>
    <row r="5" spans="1:5">
      <c r="A5" s="4" t="s">
        <v>281</v>
      </c>
    </row>
    <row r="6" spans="1:5">
      <c r="A6" s="4" t="s">
        <v>339</v>
      </c>
      <c r="B6" s="4" t="s">
        <v>291</v>
      </c>
      <c r="D6" s="4" t="s">
        <v>291</v>
      </c>
    </row>
    <row r="7" spans="1:5">
      <c r="A7" s="4" t="s">
        <v>284</v>
      </c>
    </row>
    <row r="8" spans="1:5">
      <c r="A8" s="4" t="s">
        <v>278</v>
      </c>
      <c r="B8" s="6" t="n">
        <v>350000</v>
      </c>
      <c r="C8" s="6" t="n">
        <v>200000</v>
      </c>
    </row>
    <row r="9" spans="1:5">
      <c r="A9" s="4" t="s">
        <v>293</v>
      </c>
      <c r="B9" s="6" t="n">
        <v>48370</v>
      </c>
      <c r="C9" s="6" t="n">
        <v>41502</v>
      </c>
    </row>
    <row r="10" spans="1:5">
      <c r="A10" s="4" t="s">
        <v>300</v>
      </c>
    </row>
    <row r="11" spans="1:5">
      <c r="A11" s="4" t="s">
        <v>299</v>
      </c>
      <c r="D11" s="5" t="n">
        <v>1913</v>
      </c>
      <c r="E11" s="5" t="n">
        <v>3700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340</v>
      </c>
      <c r="B1" s="2" t="s">
        <v>2</v>
      </c>
      <c r="C1" s="2" t="s">
        <v>32</v>
      </c>
    </row>
    <row r="2" spans="1:3">
      <c r="A2" s="4" t="s">
        <v>341</v>
      </c>
      <c r="B2" s="6" t="n">
        <v>1048420</v>
      </c>
      <c r="C2" s="6" t="n">
        <v>789330</v>
      </c>
    </row>
    <row r="3" spans="1:3">
      <c r="A3" s="4" t="s">
        <v>342</v>
      </c>
      <c r="B3" s="5" t="n">
        <v>-62871</v>
      </c>
      <c r="C3" s="4" t="s">
        <v>42</v>
      </c>
    </row>
    <row r="4" spans="1:3">
      <c r="A4" s="4" t="s">
        <v>343</v>
      </c>
      <c r="B4" s="5" t="n">
        <v>1536549</v>
      </c>
      <c r="C4" s="5" t="n">
        <v>790330</v>
      </c>
    </row>
    <row r="5" spans="1:3">
      <c r="A5" s="4" t="s">
        <v>344</v>
      </c>
    </row>
    <row r="6" spans="1:3">
      <c r="A6" s="4" t="s">
        <v>345</v>
      </c>
      <c r="B6" s="5" t="n">
        <v>1000</v>
      </c>
      <c r="C6" s="5" t="n">
        <v>1000</v>
      </c>
    </row>
    <row r="7" spans="1:3">
      <c r="A7" s="4" t="s">
        <v>284</v>
      </c>
    </row>
    <row r="8" spans="1:3">
      <c r="A8" s="4" t="s">
        <v>345</v>
      </c>
      <c r="B8" s="6" t="n">
        <v>550000</v>
      </c>
      <c r="C8" s="6" t="n">
        <v>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2"/>
    <col customWidth="1" max="2" min="2" width="21"/>
  </cols>
  <sheetData>
    <row r="1" spans="1:2">
      <c r="A1" s="1" t="s">
        <v>346</v>
      </c>
      <c r="B1" s="2" t="s">
        <v>347</v>
      </c>
    </row>
    <row r="2" spans="1:2">
      <c r="A2" s="3" t="s">
        <v>160</v>
      </c>
    </row>
    <row r="3" spans="1:2">
      <c r="A3" s="4" t="s">
        <v>348</v>
      </c>
      <c r="B3" s="6" t="n">
        <v>1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56</v>
      </c>
      <c r="B1" s="2" t="s">
        <v>2</v>
      </c>
      <c r="C1" s="2" t="s">
        <v>32</v>
      </c>
    </row>
    <row r="2" spans="1:3">
      <c r="A2" s="3" t="s">
        <v>57</v>
      </c>
    </row>
    <row r="3" spans="1:3">
      <c r="A3" s="4" t="s">
        <v>58</v>
      </c>
      <c r="B3" s="5" t="n">
        <v>3149524</v>
      </c>
      <c r="C3" s="5" t="n">
        <v>3252836</v>
      </c>
    </row>
    <row r="4" spans="1:3">
      <c r="A4" s="4" t="s">
        <v>59</v>
      </c>
      <c r="B4" s="7" t="n">
        <v>10.52</v>
      </c>
      <c r="C4" s="7" t="n">
        <v>10.35</v>
      </c>
    </row>
    <row r="5" spans="1:3">
      <c r="A5" s="4" t="s">
        <v>60</v>
      </c>
      <c r="B5" s="8" t="n">
        <v>0.0001</v>
      </c>
      <c r="C5" s="8" t="n">
        <v>0.0001</v>
      </c>
    </row>
    <row r="6" spans="1:3">
      <c r="A6" s="4" t="s">
        <v>61</v>
      </c>
      <c r="B6" s="5" t="n">
        <v>1000000</v>
      </c>
      <c r="C6" s="5" t="n">
        <v>1000000</v>
      </c>
    </row>
    <row r="7" spans="1:3">
      <c r="A7" s="4" t="s">
        <v>62</v>
      </c>
      <c r="B7" s="4" t="s">
        <v>42</v>
      </c>
      <c r="C7" s="4" t="s">
        <v>42</v>
      </c>
    </row>
    <row r="8" spans="1:3">
      <c r="A8" s="4" t="s">
        <v>63</v>
      </c>
      <c r="B8" s="4" t="s">
        <v>42</v>
      </c>
      <c r="C8" s="4" t="s">
        <v>42</v>
      </c>
    </row>
    <row r="9" spans="1:3">
      <c r="A9" s="4" t="s">
        <v>64</v>
      </c>
      <c r="B9" s="8" t="n">
        <v>0.0001</v>
      </c>
      <c r="C9" s="8" t="n">
        <v>0.0001</v>
      </c>
    </row>
    <row r="10" spans="1:3">
      <c r="A10" s="4" t="s">
        <v>65</v>
      </c>
      <c r="B10" s="5" t="n">
        <v>15000000</v>
      </c>
      <c r="C10" s="5" t="n">
        <v>15000000</v>
      </c>
    </row>
    <row r="11" spans="1:3">
      <c r="A11" s="4" t="s">
        <v>66</v>
      </c>
      <c r="B11" s="5" t="n">
        <v>2019976</v>
      </c>
      <c r="C11" s="5" t="n">
        <v>1916664</v>
      </c>
    </row>
    <row r="12" spans="1:3">
      <c r="A12" s="4" t="s">
        <v>67</v>
      </c>
      <c r="B12" s="5" t="n">
        <v>2019976</v>
      </c>
      <c r="C12" s="5" t="n">
        <v>1916664</v>
      </c>
    </row>
    <row r="13" spans="1:3">
      <c r="A13" s="4" t="s">
        <v>68</v>
      </c>
      <c r="B13" s="5" t="n">
        <v>3149524</v>
      </c>
      <c r="C13" s="5" t="n">
        <v>325283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349</v>
      </c>
      <c r="B1" s="2" t="s">
        <v>2</v>
      </c>
      <c r="C1" s="2" t="s">
        <v>32</v>
      </c>
    </row>
    <row r="2" spans="1:3">
      <c r="A2" s="4" t="s">
        <v>61</v>
      </c>
      <c r="B2" s="5" t="n">
        <v>1000000</v>
      </c>
      <c r="C2" s="5" t="n">
        <v>1000000</v>
      </c>
    </row>
    <row r="3" spans="1:3">
      <c r="A3" s="4" t="s">
        <v>350</v>
      </c>
      <c r="B3" s="8" t="n">
        <v>0.0001</v>
      </c>
      <c r="C3" s="8" t="n">
        <v>0.0001</v>
      </c>
    </row>
    <row r="4" spans="1:3">
      <c r="A4" s="4" t="s">
        <v>62</v>
      </c>
      <c r="B4" s="4" t="s">
        <v>42</v>
      </c>
      <c r="C4" s="4" t="s">
        <v>42</v>
      </c>
    </row>
    <row r="5" spans="1:3">
      <c r="A5" s="4" t="s">
        <v>63</v>
      </c>
      <c r="B5" s="4" t="s">
        <v>42</v>
      </c>
      <c r="C5" s="4" t="s">
        <v>42</v>
      </c>
    </row>
    <row r="6" spans="1:3">
      <c r="A6" s="4" t="s">
        <v>65</v>
      </c>
      <c r="B6" s="5" t="n">
        <v>15000000</v>
      </c>
      <c r="C6" s="5" t="n">
        <v>15000000</v>
      </c>
    </row>
    <row r="7" spans="1:3">
      <c r="A7" s="4" t="s">
        <v>351</v>
      </c>
      <c r="B7" s="8" t="n">
        <v>0.0001</v>
      </c>
      <c r="C7" s="8" t="n">
        <v>0.0001</v>
      </c>
    </row>
    <row r="8" spans="1:3">
      <c r="A8" s="4" t="s">
        <v>352</v>
      </c>
      <c r="B8" s="5" t="n">
        <v>2019976</v>
      </c>
      <c r="C8" s="5" t="n">
        <v>1916664</v>
      </c>
    </row>
    <row r="9" spans="1:3">
      <c r="A9" s="4" t="s">
        <v>353</v>
      </c>
      <c r="B9" s="5" t="n">
        <v>2019976</v>
      </c>
      <c r="C9" s="5" t="n">
        <v>1916664</v>
      </c>
    </row>
    <row r="10" spans="1:3">
      <c r="A10" s="4" t="s">
        <v>68</v>
      </c>
      <c r="B10" s="5" t="n">
        <v>3149524</v>
      </c>
      <c r="C10" s="5" t="n">
        <v>3252836</v>
      </c>
    </row>
    <row r="11" spans="1:3">
      <c r="A11" s="4" t="s">
        <v>354</v>
      </c>
    </row>
    <row r="12" spans="1:3">
      <c r="A12" s="4" t="s">
        <v>61</v>
      </c>
      <c r="B12" s="5" t="n">
        <v>1000000</v>
      </c>
      <c r="C12" s="5" t="n">
        <v>1000000</v>
      </c>
    </row>
    <row r="13" spans="1:3">
      <c r="A13" s="4" t="s">
        <v>350</v>
      </c>
      <c r="B13" s="8" t="n">
        <v>0.0001</v>
      </c>
      <c r="C13" s="8" t="n">
        <v>0.0001</v>
      </c>
    </row>
    <row r="14" spans="1:3">
      <c r="A14" s="4" t="s">
        <v>62</v>
      </c>
      <c r="B14" s="4" t="s">
        <v>42</v>
      </c>
      <c r="C14" s="4" t="s">
        <v>42</v>
      </c>
    </row>
    <row r="15" spans="1:3">
      <c r="A15" s="4" t="s">
        <v>63</v>
      </c>
      <c r="B15" s="4" t="s">
        <v>42</v>
      </c>
      <c r="C15" s="4" t="s">
        <v>42</v>
      </c>
    </row>
    <row r="16" spans="1:3">
      <c r="A16" s="4" t="s">
        <v>84</v>
      </c>
    </row>
    <row r="17" spans="1:3">
      <c r="A17" s="4" t="s">
        <v>65</v>
      </c>
      <c r="B17" s="5" t="n">
        <v>15000000</v>
      </c>
      <c r="C17" s="5" t="n">
        <v>15000000</v>
      </c>
    </row>
    <row r="18" spans="1:3">
      <c r="A18" s="4" t="s">
        <v>351</v>
      </c>
      <c r="B18" s="8" t="n">
        <v>0.0001</v>
      </c>
      <c r="C18" s="8" t="n">
        <v>0.0001</v>
      </c>
    </row>
    <row r="19" spans="1:3">
      <c r="A19" s="4" t="s">
        <v>352</v>
      </c>
      <c r="B19" s="5" t="n">
        <v>5169500</v>
      </c>
      <c r="C19" s="5" t="n">
        <v>5169500</v>
      </c>
    </row>
    <row r="20" spans="1:3">
      <c r="A20" s="4" t="s">
        <v>353</v>
      </c>
      <c r="B20" s="5" t="n">
        <v>5169500</v>
      </c>
      <c r="C20" s="5" t="n">
        <v>5169500</v>
      </c>
    </row>
    <row r="21" spans="1:3">
      <c r="A21" s="4" t="s">
        <v>68</v>
      </c>
      <c r="B21" s="5" t="n">
        <v>3149524</v>
      </c>
      <c r="C21" s="5" t="n">
        <v>3252836</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355</v>
      </c>
      <c r="B1" s="2" t="s">
        <v>356</v>
      </c>
      <c r="C1" s="2" t="s">
        <v>357</v>
      </c>
      <c r="D1" s="2" t="s">
        <v>358</v>
      </c>
      <c r="E1" s="2" t="s">
        <v>2</v>
      </c>
      <c r="F1" s="2" t="s">
        <v>359</v>
      </c>
      <c r="G1" s="2" t="s">
        <v>194</v>
      </c>
      <c r="H1" s="2" t="s">
        <v>195</v>
      </c>
      <c r="I1" s="2" t="s">
        <v>32</v>
      </c>
    </row>
    <row r="2" spans="1:9">
      <c r="A2" s="4" t="s">
        <v>360</v>
      </c>
      <c r="E2" s="5" t="n">
        <v>180000</v>
      </c>
    </row>
    <row r="3" spans="1:9">
      <c r="A3" s="4" t="s">
        <v>361</v>
      </c>
      <c r="E3" s="6" t="n">
        <v>41019387</v>
      </c>
      <c r="I3" s="6" t="n">
        <v>40473422</v>
      </c>
    </row>
    <row r="4" spans="1:9">
      <c r="A4" s="4" t="s">
        <v>215</v>
      </c>
    </row>
    <row r="5" spans="1:9">
      <c r="A5" s="4" t="s">
        <v>362</v>
      </c>
      <c r="G5" s="7" t="n">
        <v>10.52</v>
      </c>
      <c r="H5" s="7" t="n">
        <v>10.45</v>
      </c>
    </row>
    <row r="6" spans="1:9">
      <c r="A6" s="4" t="s">
        <v>363</v>
      </c>
    </row>
    <row r="7" spans="1:9">
      <c r="A7" s="4" t="s">
        <v>364</v>
      </c>
      <c r="D7" s="6" t="n">
        <v>8703</v>
      </c>
    </row>
    <row r="8" spans="1:9">
      <c r="A8" s="4" t="s">
        <v>360</v>
      </c>
      <c r="C8" s="5" t="n">
        <v>1825506</v>
      </c>
    </row>
    <row r="9" spans="1:9">
      <c r="A9" s="4" t="s">
        <v>365</v>
      </c>
      <c r="C9" s="6" t="n">
        <v>22030102</v>
      </c>
    </row>
    <row r="10" spans="1:9">
      <c r="A10" s="4" t="s">
        <v>366</v>
      </c>
      <c r="F10" s="6" t="n">
        <v>19222900</v>
      </c>
    </row>
    <row r="11" spans="1:9">
      <c r="A11" s="4" t="s">
        <v>362</v>
      </c>
      <c r="C11" s="7" t="n">
        <v>0.09</v>
      </c>
    </row>
    <row r="12" spans="1:9">
      <c r="A12" s="4" t="s">
        <v>367</v>
      </c>
      <c r="B12" s="5" t="n">
        <v>2074494</v>
      </c>
    </row>
    <row r="13" spans="1:9">
      <c r="A13" s="4" t="s">
        <v>368</v>
      </c>
      <c r="B13" s="6" t="n">
        <v>6704</v>
      </c>
      <c r="E13" s="5" t="n">
        <v>140000</v>
      </c>
    </row>
    <row r="14" spans="1:9">
      <c r="A14" s="4" t="s">
        <v>369</v>
      </c>
    </row>
    <row r="15" spans="1:9">
      <c r="A15" s="4" t="s">
        <v>368</v>
      </c>
      <c r="B15" s="5" t="n">
        <v>180000</v>
      </c>
    </row>
    <row r="16" spans="1:9">
      <c r="A16" s="4" t="s">
        <v>370</v>
      </c>
    </row>
    <row r="17" spans="1:9">
      <c r="A17" s="4" t="s">
        <v>368</v>
      </c>
      <c r="E17" s="6" t="n">
        <v>180000</v>
      </c>
    </row>
    <row r="18" spans="1:9">
      <c r="A18" s="4" t="s">
        <v>371</v>
      </c>
    </row>
    <row r="19" spans="1:9">
      <c r="A19" s="4" t="s">
        <v>361</v>
      </c>
      <c r="B19" s="6" t="n">
        <v>186704</v>
      </c>
    </row>
    <row r="20" spans="1:9">
      <c r="A20" s="4" t="s">
        <v>372</v>
      </c>
    </row>
    <row r="21" spans="1:9">
      <c r="A21" s="4" t="s">
        <v>373</v>
      </c>
      <c r="C21" s="9" t="n">
        <v>10.53</v>
      </c>
    </row>
    <row r="22" spans="1:9">
      <c r="A22" s="4" t="s">
        <v>374</v>
      </c>
    </row>
    <row r="23" spans="1:9">
      <c r="A23" s="4" t="s">
        <v>373</v>
      </c>
      <c r="C23" s="7" t="n">
        <v>10.6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69</v>
      </c>
      <c r="B1" s="2" t="s">
        <v>1</v>
      </c>
    </row>
    <row r="2" spans="1:3">
      <c r="B2" s="2" t="s">
        <v>2</v>
      </c>
      <c r="C2" s="2" t="s">
        <v>32</v>
      </c>
    </row>
    <row r="3" spans="1:3">
      <c r="A3" s="3" t="s">
        <v>70</v>
      </c>
    </row>
    <row r="4" spans="1:3">
      <c r="A4" s="4" t="s">
        <v>71</v>
      </c>
      <c r="B4" s="6" t="n">
        <v>398440</v>
      </c>
      <c r="C4" s="6" t="n">
        <v>256367</v>
      </c>
    </row>
    <row r="5" spans="1:3">
      <c r="A5" s="4" t="s">
        <v>72</v>
      </c>
      <c r="B5" s="5" t="n">
        <v>40885</v>
      </c>
      <c r="C5" s="5" t="n">
        <v>40150</v>
      </c>
    </row>
    <row r="6" spans="1:3">
      <c r="A6" s="4" t="s">
        <v>73</v>
      </c>
      <c r="B6" s="5" t="n">
        <v>120000</v>
      </c>
      <c r="C6" s="5" t="n">
        <v>100000</v>
      </c>
    </row>
    <row r="7" spans="1:3">
      <c r="A7" s="4" t="s">
        <v>74</v>
      </c>
      <c r="B7" s="5" t="n">
        <v>187238</v>
      </c>
      <c r="C7" s="5" t="n">
        <v>145285</v>
      </c>
    </row>
    <row r="8" spans="1:3">
      <c r="A8" s="4" t="s">
        <v>75</v>
      </c>
      <c r="B8" s="5" t="n">
        <v>746563</v>
      </c>
      <c r="C8" s="5" t="n">
        <v>541802</v>
      </c>
    </row>
    <row r="9" spans="1:3">
      <c r="A9" s="4" t="s">
        <v>76</v>
      </c>
      <c r="B9" s="5" t="n">
        <v>-746563</v>
      </c>
      <c r="C9" s="5" t="n">
        <v>-541802</v>
      </c>
    </row>
    <row r="10" spans="1:3">
      <c r="A10" s="3" t="s">
        <v>77</v>
      </c>
    </row>
    <row r="11" spans="1:3">
      <c r="A11" s="4" t="s">
        <v>78</v>
      </c>
      <c r="B11" s="5" t="n">
        <v>216657</v>
      </c>
      <c r="C11" s="5" t="n">
        <v>108422</v>
      </c>
    </row>
    <row r="12" spans="1:3">
      <c r="A12" s="4" t="s">
        <v>79</v>
      </c>
      <c r="B12" s="5" t="n">
        <v>-54371</v>
      </c>
      <c r="C12" s="5" t="n">
        <v>-848</v>
      </c>
    </row>
    <row r="13" spans="1:3">
      <c r="A13" s="4" t="s">
        <v>80</v>
      </c>
      <c r="B13" s="6" t="n">
        <v>-584277</v>
      </c>
      <c r="C13" s="6" t="n">
        <v>-434228</v>
      </c>
    </row>
    <row r="14" spans="1:3">
      <c r="A14" s="4" t="s">
        <v>81</v>
      </c>
      <c r="B14" s="5" t="n">
        <v>1939175</v>
      </c>
      <c r="C14" s="5" t="n">
        <v>1887614</v>
      </c>
    </row>
    <row r="15" spans="1:3">
      <c r="A15" s="4" t="s">
        <v>82</v>
      </c>
      <c r="B15" s="7" t="n">
        <v>-0.3</v>
      </c>
      <c r="C15" s="7" t="n">
        <v>-0.2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69"/>
    <col customWidth="1" max="2" min="2" width="22"/>
    <col customWidth="1" max="3" min="3" width="36"/>
    <col customWidth="1" max="4" min="4" width="29"/>
    <col customWidth="1" max="5" min="5" width="12"/>
  </cols>
  <sheetData>
    <row r="1" spans="1:5">
      <c r="A1" s="1" t="s">
        <v>83</v>
      </c>
      <c r="B1" s="2" t="s">
        <v>84</v>
      </c>
      <c r="C1" s="2" t="s">
        <v>85</v>
      </c>
      <c r="D1" s="2" t="s">
        <v>86</v>
      </c>
      <c r="E1" s="2" t="s">
        <v>87</v>
      </c>
    </row>
    <row r="2" spans="1:5">
      <c r="A2" s="4" t="s">
        <v>88</v>
      </c>
      <c r="B2" s="6" t="n">
        <v>115</v>
      </c>
      <c r="C2" s="6" t="n">
        <v>24914</v>
      </c>
      <c r="D2" s="6" t="n">
        <v>-209133</v>
      </c>
      <c r="E2" s="6" t="n">
        <v>-184104</v>
      </c>
    </row>
    <row r="3" spans="1:5">
      <c r="A3" s="4" t="s">
        <v>89</v>
      </c>
      <c r="B3" s="5" t="n">
        <v>1150000</v>
      </c>
    </row>
    <row r="4" spans="1:5">
      <c r="A4" s="4" t="s">
        <v>90</v>
      </c>
      <c r="B4" s="6" t="n">
        <v>390</v>
      </c>
      <c r="C4" s="5" t="n">
        <v>36628109</v>
      </c>
      <c r="D4" s="4" t="s">
        <v>42</v>
      </c>
      <c r="E4" s="5" t="n">
        <v>36628499</v>
      </c>
    </row>
    <row r="5" spans="1:5">
      <c r="A5" s="4" t="s">
        <v>91</v>
      </c>
      <c r="B5" s="5" t="n">
        <v>3900000</v>
      </c>
    </row>
    <row r="6" spans="1:5">
      <c r="A6" s="4" t="s">
        <v>92</v>
      </c>
      <c r="B6" s="6" t="n">
        <v>30</v>
      </c>
      <c r="C6" s="5" t="n">
        <v>2619970</v>
      </c>
      <c r="D6" s="4" t="s">
        <v>42</v>
      </c>
      <c r="E6" s="5" t="n">
        <v>2620000</v>
      </c>
    </row>
    <row r="7" spans="1:5">
      <c r="A7" s="4" t="s">
        <v>93</v>
      </c>
      <c r="B7" s="5" t="n">
        <v>294500</v>
      </c>
    </row>
    <row r="8" spans="1:5">
      <c r="A8" s="4" t="s">
        <v>94</v>
      </c>
      <c r="B8" s="4" t="s">
        <v>42</v>
      </c>
      <c r="C8" s="5" t="n">
        <v>100</v>
      </c>
      <c r="D8" s="4" t="s">
        <v>42</v>
      </c>
      <c r="E8" s="5" t="n">
        <v>100</v>
      </c>
    </row>
    <row r="9" spans="1:5">
      <c r="A9" s="4" t="s">
        <v>95</v>
      </c>
      <c r="B9" s="6" t="n">
        <v>-18</v>
      </c>
      <c r="C9" s="5" t="n">
        <v>18</v>
      </c>
      <c r="D9" s="4" t="s">
        <v>42</v>
      </c>
      <c r="E9" s="4" t="s">
        <v>42</v>
      </c>
    </row>
    <row r="10" spans="1:5">
      <c r="A10" s="4" t="s">
        <v>96</v>
      </c>
      <c r="B10" s="5" t="n">
        <v>-175000</v>
      </c>
    </row>
    <row r="11" spans="1:5">
      <c r="A11" s="4" t="s">
        <v>97</v>
      </c>
      <c r="B11" s="6" t="n">
        <v>-325</v>
      </c>
      <c r="C11" s="5" t="n">
        <v>-33666527</v>
      </c>
      <c r="D11" s="4" t="s">
        <v>42</v>
      </c>
      <c r="E11" s="5" t="n">
        <v>-33666852</v>
      </c>
    </row>
    <row r="12" spans="1:5">
      <c r="A12" s="4" t="s">
        <v>98</v>
      </c>
      <c r="B12" s="5" t="n">
        <v>-3252836</v>
      </c>
    </row>
    <row r="13" spans="1:5">
      <c r="A13" s="4" t="s">
        <v>99</v>
      </c>
      <c r="B13" s="4" t="s">
        <v>42</v>
      </c>
      <c r="C13" s="5" t="n">
        <v>36600</v>
      </c>
      <c r="D13" s="4" t="s">
        <v>42</v>
      </c>
      <c r="E13" s="5" t="n">
        <v>36600</v>
      </c>
    </row>
    <row r="14" spans="1:5">
      <c r="A14" s="4" t="s">
        <v>100</v>
      </c>
      <c r="E14" s="4" t="s">
        <v>42</v>
      </c>
    </row>
    <row r="15" spans="1:5">
      <c r="A15" s="4" t="s">
        <v>101</v>
      </c>
      <c r="B15" s="4" t="s">
        <v>42</v>
      </c>
      <c r="C15" s="4" t="s">
        <v>42</v>
      </c>
      <c r="D15" s="5" t="n">
        <v>-434228</v>
      </c>
      <c r="E15" s="5" t="n">
        <v>-434228</v>
      </c>
    </row>
    <row r="16" spans="1:5">
      <c r="A16" s="4" t="s">
        <v>102</v>
      </c>
      <c r="B16" s="6" t="n">
        <v>192</v>
      </c>
      <c r="C16" s="5" t="n">
        <v>5643184</v>
      </c>
      <c r="D16" s="5" t="n">
        <v>-643361</v>
      </c>
      <c r="E16" s="5" t="n">
        <v>5000015</v>
      </c>
    </row>
    <row r="17" spans="1:5">
      <c r="A17" s="4" t="s">
        <v>103</v>
      </c>
      <c r="B17" s="5" t="n">
        <v>1916664</v>
      </c>
    </row>
    <row r="18" spans="1:5">
      <c r="A18" s="4" t="s">
        <v>97</v>
      </c>
      <c r="B18" s="6" t="n">
        <v>10</v>
      </c>
      <c r="C18" s="5" t="n">
        <v>533854</v>
      </c>
      <c r="D18" s="4" t="s">
        <v>42</v>
      </c>
      <c r="E18" s="5" t="n">
        <v>533864</v>
      </c>
    </row>
    <row r="19" spans="1:5">
      <c r="A19" s="4" t="s">
        <v>98</v>
      </c>
      <c r="B19" s="5" t="n">
        <v>103312</v>
      </c>
    </row>
    <row r="20" spans="1:5">
      <c r="A20" s="4" t="s">
        <v>99</v>
      </c>
      <c r="B20" s="4" t="s">
        <v>42</v>
      </c>
      <c r="C20" s="5" t="n">
        <v>31288</v>
      </c>
      <c r="D20" s="4" t="s">
        <v>42</v>
      </c>
      <c r="E20" s="5" t="n">
        <v>31288</v>
      </c>
    </row>
    <row r="21" spans="1:5">
      <c r="A21" s="4" t="s">
        <v>100</v>
      </c>
      <c r="B21" s="4" t="s">
        <v>42</v>
      </c>
      <c r="C21" s="5" t="n">
        <v>19130</v>
      </c>
      <c r="D21" s="4" t="s">
        <v>42</v>
      </c>
      <c r="E21" s="5" t="n">
        <v>19130</v>
      </c>
    </row>
    <row r="22" spans="1:5">
      <c r="A22" s="4" t="s">
        <v>101</v>
      </c>
      <c r="B22" s="4" t="s">
        <v>42</v>
      </c>
      <c r="C22" s="4" t="s">
        <v>42</v>
      </c>
      <c r="D22" s="5" t="n">
        <v>-584277</v>
      </c>
      <c r="E22" s="5" t="n">
        <v>-584277</v>
      </c>
    </row>
    <row r="23" spans="1:5">
      <c r="A23" s="4" t="s">
        <v>104</v>
      </c>
      <c r="B23" s="6" t="n">
        <v>202</v>
      </c>
      <c r="C23" s="6" t="n">
        <v>6227456</v>
      </c>
      <c r="D23" s="6" t="n">
        <v>-1227638</v>
      </c>
      <c r="E23" s="6" t="n">
        <v>5000020</v>
      </c>
    </row>
    <row r="24" spans="1:5">
      <c r="A24" s="4" t="s">
        <v>105</v>
      </c>
      <c r="B24" s="5" t="n">
        <v>201997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6</v>
      </c>
      <c r="B1" s="2" t="s">
        <v>1</v>
      </c>
    </row>
    <row r="2" spans="1:3">
      <c r="B2" s="2" t="s">
        <v>2</v>
      </c>
      <c r="C2" s="2" t="s">
        <v>32</v>
      </c>
    </row>
    <row r="3" spans="1:3">
      <c r="A3" s="3" t="s">
        <v>107</v>
      </c>
    </row>
    <row r="4" spans="1:3">
      <c r="A4" s="4" t="s">
        <v>108</v>
      </c>
      <c r="B4" s="6" t="n">
        <v>-584277</v>
      </c>
      <c r="C4" s="6" t="n">
        <v>-434228</v>
      </c>
    </row>
    <row r="5" spans="1:3">
      <c r="A5" s="3" t="s">
        <v>109</v>
      </c>
    </row>
    <row r="6" spans="1:3">
      <c r="A6" s="4" t="s">
        <v>99</v>
      </c>
      <c r="B6" s="5" t="n">
        <v>31288</v>
      </c>
      <c r="C6" s="5" t="n">
        <v>36600</v>
      </c>
    </row>
    <row r="7" spans="1:3">
      <c r="A7" s="4" t="s">
        <v>110</v>
      </c>
      <c r="B7" s="5" t="n">
        <v>46131</v>
      </c>
      <c r="C7" s="4" t="s">
        <v>42</v>
      </c>
    </row>
    <row r="8" spans="1:3">
      <c r="A8" s="3" t="s">
        <v>111</v>
      </c>
    </row>
    <row r="9" spans="1:3">
      <c r="A9" s="4" t="s">
        <v>112</v>
      </c>
      <c r="B9" s="5" t="n">
        <v>22654</v>
      </c>
      <c r="C9" s="5" t="n">
        <v>27264</v>
      </c>
    </row>
    <row r="10" spans="1:3">
      <c r="A10" s="4" t="s">
        <v>113</v>
      </c>
      <c r="B10" s="5" t="n">
        <v>-216657</v>
      </c>
      <c r="C10" s="5" t="n">
        <v>-108422</v>
      </c>
    </row>
    <row r="11" spans="1:3">
      <c r="A11" s="4" t="s">
        <v>114</v>
      </c>
      <c r="B11" s="5" t="n">
        <v>301272</v>
      </c>
      <c r="C11" s="5" t="n">
        <v>106844</v>
      </c>
    </row>
    <row r="12" spans="1:3">
      <c r="A12" s="4" t="s">
        <v>115</v>
      </c>
      <c r="B12" s="5" t="n">
        <v>-399589</v>
      </c>
      <c r="C12" s="5" t="n">
        <v>-371942</v>
      </c>
    </row>
    <row r="13" spans="1:3">
      <c r="A13" s="3" t="s">
        <v>116</v>
      </c>
    </row>
    <row r="14" spans="1:3">
      <c r="A14" s="4" t="s">
        <v>117</v>
      </c>
      <c r="B14" s="5" t="n">
        <v>-81451303</v>
      </c>
      <c r="C14" s="5" t="n">
        <v>-40473422</v>
      </c>
    </row>
    <row r="15" spans="1:3">
      <c r="A15" s="4" t="s">
        <v>118</v>
      </c>
      <c r="B15" s="5" t="n">
        <v>80834646</v>
      </c>
      <c r="C15" s="4" t="s">
        <v>42</v>
      </c>
    </row>
    <row r="16" spans="1:3">
      <c r="A16" s="4" t="s">
        <v>119</v>
      </c>
      <c r="B16" s="5" t="n">
        <v>70693</v>
      </c>
      <c r="C16" s="4" t="s">
        <v>42</v>
      </c>
    </row>
    <row r="17" spans="1:3">
      <c r="A17" s="4" t="s">
        <v>113</v>
      </c>
      <c r="B17" s="5" t="n">
        <v>216657</v>
      </c>
      <c r="C17" s="5" t="n">
        <v>108422</v>
      </c>
    </row>
    <row r="18" spans="1:3">
      <c r="A18" s="4" t="s">
        <v>120</v>
      </c>
      <c r="B18" s="5" t="n">
        <v>-329307</v>
      </c>
      <c r="C18" s="5" t="n">
        <v>-40365000</v>
      </c>
    </row>
    <row r="19" spans="1:3">
      <c r="A19" s="3" t="s">
        <v>121</v>
      </c>
    </row>
    <row r="20" spans="1:3">
      <c r="A20" s="4" t="s">
        <v>122</v>
      </c>
      <c r="B20" s="5" t="n">
        <v>809100</v>
      </c>
      <c r="C20" s="5" t="n">
        <v>428000</v>
      </c>
    </row>
    <row r="21" spans="1:3">
      <c r="A21" s="4" t="s">
        <v>123</v>
      </c>
      <c r="B21" s="4" t="s">
        <v>42</v>
      </c>
      <c r="C21" s="5" t="n">
        <v>37687975</v>
      </c>
    </row>
    <row r="22" spans="1:3">
      <c r="A22" s="4" t="s">
        <v>124</v>
      </c>
      <c r="B22" s="4" t="s">
        <v>42</v>
      </c>
      <c r="C22" s="5" t="n">
        <v>2620000</v>
      </c>
    </row>
    <row r="23" spans="1:3">
      <c r="A23" s="4" t="s">
        <v>125</v>
      </c>
      <c r="B23" s="5" t="n">
        <v>-26000</v>
      </c>
      <c r="C23" s="4" t="s">
        <v>42</v>
      </c>
    </row>
    <row r="24" spans="1:3">
      <c r="A24" s="4" t="s">
        <v>126</v>
      </c>
      <c r="B24" s="5" t="n">
        <v>-30210</v>
      </c>
      <c r="C24" s="5" t="n">
        <v>-33920</v>
      </c>
    </row>
    <row r="25" spans="1:3">
      <c r="A25" s="4" t="s">
        <v>127</v>
      </c>
      <c r="B25" s="5" t="n">
        <v>752890</v>
      </c>
      <c r="C25" s="5" t="n">
        <v>40702055</v>
      </c>
    </row>
    <row r="26" spans="1:3">
      <c r="A26" s="4" t="s">
        <v>128</v>
      </c>
      <c r="B26" s="5" t="n">
        <v>23994</v>
      </c>
      <c r="C26" s="5" t="n">
        <v>-34887</v>
      </c>
    </row>
    <row r="27" spans="1:3">
      <c r="A27" s="4" t="s">
        <v>129</v>
      </c>
      <c r="B27" s="5" t="n">
        <v>1438</v>
      </c>
      <c r="C27" s="5" t="n">
        <v>36325</v>
      </c>
    </row>
    <row r="28" spans="1:3">
      <c r="A28" s="4" t="s">
        <v>130</v>
      </c>
      <c r="B28" s="5" t="n">
        <v>25432</v>
      </c>
      <c r="C28" s="5" t="n">
        <v>1438</v>
      </c>
    </row>
    <row r="29" spans="1:3">
      <c r="A29" s="3" t="s">
        <v>131</v>
      </c>
    </row>
    <row r="30" spans="1:3">
      <c r="A30" s="4" t="s">
        <v>132</v>
      </c>
      <c r="B30" s="5" t="n">
        <v>30210</v>
      </c>
      <c r="C30" s="5" t="n">
        <v>47203</v>
      </c>
    </row>
    <row r="31" spans="1:3">
      <c r="A31" s="4" t="s">
        <v>133</v>
      </c>
      <c r="B31" s="4" t="s">
        <v>42</v>
      </c>
      <c r="C31" s="5" t="n">
        <v>-13283</v>
      </c>
    </row>
    <row r="32" spans="1:3">
      <c r="A32" s="4" t="s">
        <v>134</v>
      </c>
      <c r="B32" s="4" t="s">
        <v>42</v>
      </c>
      <c r="C32" s="5" t="n">
        <v>52653</v>
      </c>
    </row>
    <row r="33" spans="1:3">
      <c r="A33" s="4" t="s">
        <v>135</v>
      </c>
      <c r="B33" s="4" t="s">
        <v>42</v>
      </c>
      <c r="C33" s="5" t="n">
        <v>100</v>
      </c>
    </row>
    <row r="34" spans="1:3">
      <c r="A34" s="4" t="s">
        <v>136</v>
      </c>
      <c r="B34" s="5" t="n">
        <v>-533864</v>
      </c>
      <c r="C34" s="5" t="n">
        <v>-33666852</v>
      </c>
    </row>
    <row r="35" spans="1:3">
      <c r="A35" s="4" t="s">
        <v>137</v>
      </c>
      <c r="B35" s="4" t="s">
        <v>42</v>
      </c>
      <c r="C35" s="5" t="n">
        <v>-780000</v>
      </c>
    </row>
    <row r="36" spans="1:3">
      <c r="A36" s="4" t="s">
        <v>138</v>
      </c>
      <c r="B36" s="5" t="n">
        <v>63872</v>
      </c>
      <c r="C36" s="4" t="s">
        <v>42</v>
      </c>
    </row>
    <row r="37" spans="1:3">
      <c r="A37" s="4" t="s">
        <v>100</v>
      </c>
      <c r="B37" s="5" t="n">
        <v>19130</v>
      </c>
      <c r="C37" s="4" t="s">
        <v>42</v>
      </c>
    </row>
    <row r="38" spans="1:3">
      <c r="A38" s="3" t="s">
        <v>139</v>
      </c>
    </row>
    <row r="39" spans="1:3">
      <c r="A39" s="4" t="s">
        <v>140</v>
      </c>
      <c r="B39" s="6" t="n">
        <v>718</v>
      </c>
      <c r="C39" s="6" t="n">
        <v>84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29T17:05:11Z</dcterms:created>
  <dcterms:modified xmlns:dcterms="http://purl.org/dc/terms/" xmlns:xsi="http://www.w3.org/2001/XMLSchema-instance" xsi:type="dcterms:W3CDTF">2018-03-29T17:05:11Z</dcterms:modified>
</cp:coreProperties>
</file>